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Statements Of Consol4" sheetId="4" r:id="rId4"/>
    <s:sheet name="Condensed Statements Of Consol5" sheetId="5" r:id="rId5"/>
    <s:sheet name="Condensed Consolidated Balance " sheetId="6" r:id="rId6"/>
    <s:sheet name="Statements of Consolidated Memb" sheetId="7" r:id="rId7"/>
    <s:sheet name="Business and Significant Accoun" sheetId="8" r:id="rId8"/>
    <s:sheet name="Chapter 11 Cases" sheetId="9" r:id="rId9"/>
    <s:sheet name="Investment In Oncor Holdings" sheetId="10" r:id="rId10"/>
    <s:sheet name="Other Deductions Reserve for In" sheetId="11" r:id="rId11"/>
    <s:sheet name="Income Taxes (Notes)" sheetId="12" r:id="rId12"/>
    <s:sheet name="Interest Expense and Related Ch" sheetId="13" r:id="rId13"/>
    <s:sheet name="Debtor-in-Possession Facility (" sheetId="14" r:id="rId14"/>
    <s:sheet name="Reorganization Items (Notes)" sheetId="15" r:id="rId15"/>
    <s:sheet name="Liabilities Subject to Compromi" sheetId="16" r:id="rId16"/>
    <s:sheet name="Commitments And Contingencies" sheetId="17" r:id="rId17"/>
    <s:sheet name="Membership Interests" sheetId="18" r:id="rId18"/>
    <s:sheet name="Related-Party Transactions" sheetId="19" r:id="rId19"/>
    <s:sheet name="Supplementary Financial Informa" sheetId="20" r:id="rId20"/>
    <s:sheet name="Business And Significant Acco21" sheetId="21" r:id="rId21"/>
    <s:sheet name="Investment In Oncor Holdings (T" sheetId="22" r:id="rId22"/>
    <s:sheet name="Income Taxes (Tables)" sheetId="23" r:id="rId23"/>
    <s:sheet name="Interest Expense and Related 24" sheetId="24" r:id="rId24"/>
    <s:sheet name="Reorganization Items (Tables)" sheetId="25" r:id="rId25"/>
    <s:sheet name="Liabilities Subject to Compro26" sheetId="26" r:id="rId26"/>
    <s:sheet name="Membership Interests (Tables)" sheetId="27" r:id="rId27"/>
    <s:sheet name="Supplementary Financial Infor28" sheetId="28" r:id="rId28"/>
    <s:sheet name="Business And Significant Acco29" sheetId="29" r:id="rId29"/>
    <s:sheet name="(Details)" sheetId="30" r:id="rId30"/>
    <s:sheet name="Investment In Oncor Holdings (O" sheetId="31" r:id="rId31"/>
    <s:sheet name="Investment In Oncor Holdings 32" sheetId="32" r:id="rId32"/>
    <s:sheet name="Other Deductions (Details)" sheetId="33" r:id="rId33"/>
    <s:sheet name="Income Taxes The components of " sheetId="34" r:id="rId34"/>
    <s:sheet name="Income Taxes Reconciliation of " sheetId="35" r:id="rId35"/>
    <s:sheet name="Income Taxes Summary of Deferre" sheetId="36" r:id="rId36"/>
    <s:sheet name="Income Taxes (Narrative) (Detai" sheetId="37" r:id="rId37"/>
    <s:sheet name="Interest Expense and Related 38" sheetId="38" r:id="rId38"/>
    <s:sheet name="Debtor-in-Possession Facility39" sheetId="39" r:id="rId39"/>
    <s:sheet name="Reorganization Items (Details)" sheetId="40" r:id="rId40"/>
    <s:sheet name="Liabilities Subject to Compro41" sheetId="41" r:id="rId41"/>
    <s:sheet name="Liabilities Subject to Compro42" sheetId="42" r:id="rId42"/>
    <s:sheet name="Liabilities Subject to Compro43" sheetId="43" r:id="rId43"/>
    <s:sheet name="Liabilities Subject to Compro44" sheetId="44" r:id="rId44"/>
    <s:sheet name="Liabilities Subject to Compro45" sheetId="45" r:id="rId45"/>
    <s:sheet name="Liabilities Subject to Compro46" sheetId="46" r:id="rId46"/>
    <s:sheet name="Liabilities Subject to Compro47" sheetId="47" r:id="rId47"/>
    <s:sheet name="Liabilities Subject to Compro48" sheetId="48" r:id="rId48"/>
    <s:sheet name="Commitments And Contingencies (" sheetId="49" r:id="rId49"/>
    <s:sheet name="Membership Interests (Narrative" sheetId="50" r:id="rId50"/>
    <s:sheet name="Membership Interests (Principal" sheetId="51" r:id="rId51"/>
    <s:sheet name="Membership Interests (Membershi" sheetId="52" r:id="rId52"/>
    <s:sheet name="Related-Party Transactions (Nar" sheetId="53" r:id="rId53"/>
    <s:sheet name="Supplementary Financial Infor54" sheetId="54" r:id="rId54"/>
    <s:sheet name="Supplementary Financial Infor55" sheetId="55" r:id="rId55"/>
  </s:sheets>
  <s:definedNames/>
  <s:calcPr calcId="124519" calcMode="auto" fullCalcOnLoad="1"/>
</s:workbook>
</file>

<file path=xl/sharedStrings.xml><?xml version="1.0" encoding="utf-8"?>
<sst xmlns="http://schemas.openxmlformats.org/spreadsheetml/2006/main" uniqueCount="661">
  <si>
    <t>Document and Entity Information - USD ($)</t>
  </si>
  <si>
    <t>12 Months Ended</t>
  </si>
  <si>
    <t>Dec. 31, 2015</t>
  </si>
  <si>
    <t>Feb. 29, 2016</t>
  </si>
  <si>
    <t>Document And Entity Information [Abstract]</t>
  </si>
  <si>
    <t>Entity Registrant Name</t>
  </si>
  <si>
    <t>Energy Future Intermediate Holding CO LL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Outstanding Membership Interests</t>
  </si>
  <si>
    <t>At February 29, 2016 the outstanding membership interest in Energy Future Intermediate Holding Company LLC was directly held by Energy Future Holdings Corp.</t>
  </si>
  <si>
    <t>Entity Well-known Seasoned Issuer</t>
  </si>
  <si>
    <t>No</t>
  </si>
  <si>
    <t>Entity Voluntary Filers</t>
  </si>
  <si>
    <t>Entity Current Reporting Status</t>
  </si>
  <si>
    <t>Yes</t>
  </si>
  <si>
    <t>Entity Public Float</t>
  </si>
  <si>
    <t>Condensed Statements Of Consolidated Comprehensive Income - USD ($) $ in Millions</t>
  </si>
  <si>
    <t>Dec. 31, 2014</t>
  </si>
  <si>
    <t>Dec. 31, 2013</t>
  </si>
  <si>
    <t>Net income (loss)</t>
  </si>
  <si>
    <t>Other comprehensive income (loss) — net of tax effects:</t>
  </si>
  <si>
    <t>Reclassification to interest income of mark-to-market valuations of holdings of affiliate debt (net of tax expense of $—, $— and $99) (Note 11)</t>
  </si>
  <si>
    <t>Net effects related to Oncor — reported in equity in earnings of unconsolidated subsidiaries (net of tax)</t>
  </si>
  <si>
    <t>Total other comprehensive income (loss)</t>
  </si>
  <si>
    <t>Comprehensive income (loss)</t>
  </si>
  <si>
    <t>Condensed Statements Of Consolidated Income - USD ($) $ in Millions</t>
  </si>
  <si>
    <t>Selling, general and administrative expenses</t>
  </si>
  <si>
    <t>Other deductions</t>
  </si>
  <si>
    <t>Interest income — affiliates</t>
  </si>
  <si>
    <t>Interest expense and related charges</t>
  </si>
  <si>
    <t>Reorganization Items</t>
  </si>
  <si>
    <t>Income (loss) before income taxes and equity in earnings of unconsolidated subsidiary</t>
  </si>
  <si>
    <t>Income tax benefit (expense)</t>
  </si>
  <si>
    <t>Equity in earnings of unconsolidated subsidiary (net of tax)</t>
  </si>
  <si>
    <t>Condensed Statements Of Consolidated Comprehensive Income (Parenthetical) - USD ($) $ in Millions</t>
  </si>
  <si>
    <t>Reclassification to interest income of mark-to-market valuations of holdings of affiliate debt (net of tax expense of $—, $—, and $99)</t>
  </si>
  <si>
    <t>Mark-to-market valuations of holdings of affiliate debt held as available for sale (net of tax expense of $—, $—, and $--)</t>
  </si>
  <si>
    <t>Net effects related to Oncor (net of tax benefit (expense)</t>
  </si>
  <si>
    <t>Condensed Statements Of Consolidated Cash Flows - USD ($) $ in Millions</t>
  </si>
  <si>
    <t>Cash flows — operating activities:</t>
  </si>
  <si>
    <t>Adjustments to reconcile net income (loss) to cash used in operating activities:</t>
  </si>
  <si>
    <t>Equity in earnings of unconsolidated subsidiary</t>
  </si>
  <si>
    <t>Distributions of earnings from unconsolidated subsidiary</t>
  </si>
  <si>
    <t>Deferred income taxes, net</t>
  </si>
  <si>
    <t>Adjustments for allowed claims related to LSTC</t>
  </si>
  <si>
    <t>Third-Party Fees Related to Debt Amendment and Extension Transactions</t>
  </si>
  <si>
    <t>Interest expense on toggle notes payable in additional principal</t>
  </si>
  <si>
    <t>Reserve recorded for income tax receivable from EFH Corp.</t>
  </si>
  <si>
    <t>Loss on exchange and settlement of EFIH First Lien Notes</t>
  </si>
  <si>
    <t>Amortization of debt related balances</t>
  </si>
  <si>
    <t>Mark-to-market gain reclassified from accumulated other comprehensive income</t>
  </si>
  <si>
    <t>Other, net</t>
  </si>
  <si>
    <t>Changes in operating assets and liabilities:</t>
  </si>
  <si>
    <t>Pre-Petition Interest Paid and Accrued On Pre-Petition Debt</t>
  </si>
  <si>
    <t>Assets</t>
  </si>
  <si>
    <t>Accrued Interest</t>
  </si>
  <si>
    <t>Other liabilities (primarily accrued taxes)</t>
  </si>
  <si>
    <t>Cash used in operating activities</t>
  </si>
  <si>
    <t>Cash flows — financing activities:</t>
  </si>
  <si>
    <t>Proceeds from EFIH DIP Facility before fees paid</t>
  </si>
  <si>
    <t>Fees paid for the Dip Facility</t>
  </si>
  <si>
    <t>Repayments/repurchases of debt</t>
  </si>
  <si>
    <t>Interest received on holdings of affiliate debt</t>
  </si>
  <si>
    <t>Distributions to EFH Corp.</t>
  </si>
  <si>
    <t>Proceeds from (Payments for) Other Financing Activities</t>
  </si>
  <si>
    <t>Cash provided by (used in) financing activities</t>
  </si>
  <si>
    <t>Cash flows — investing activities:</t>
  </si>
  <si>
    <t>Restricted cash related to debt issuance</t>
  </si>
  <si>
    <t>Cash provided by investing activities</t>
  </si>
  <si>
    <t>Net change in cash and cash equivalents</t>
  </si>
  <si>
    <t>Cash and cash equivalents - beginning balance</t>
  </si>
  <si>
    <t>Cash and cash equivalents - ending balance</t>
  </si>
  <si>
    <t>Condensed Consolidated Balance Sheets - USD ($) $ in Millions</t>
  </si>
  <si>
    <t>Current assets:</t>
  </si>
  <si>
    <t>Cash and cash equivalents</t>
  </si>
  <si>
    <t>Receivables from affiliates, principally accrued interest</t>
  </si>
  <si>
    <t>Other current assets</t>
  </si>
  <si>
    <t>Total current assets</t>
  </si>
  <si>
    <t>Investment in Oncor Holdings</t>
  </si>
  <si>
    <t>Accumulated deferred income taxes</t>
  </si>
  <si>
    <t>Total assets</t>
  </si>
  <si>
    <t>Current liabilities:</t>
  </si>
  <si>
    <t>Borrowings under debtor-in-possession credit facilitying, Current</t>
  </si>
  <si>
    <t>Trade accounts and other payables to affiliates</t>
  </si>
  <si>
    <t>Income taxes payable to EFH Corp. (Note 10)</t>
  </si>
  <si>
    <t>Accrued interest</t>
  </si>
  <si>
    <t>Other current liabilities</t>
  </si>
  <si>
    <t>Total current liabilities</t>
  </si>
  <si>
    <t>Borrowings under debtor-in-possession credit facility, Noncurrent</t>
  </si>
  <si>
    <t>Liabilities Subject to Compromise</t>
  </si>
  <si>
    <t>Total liabilities</t>
  </si>
  <si>
    <t>Commitments and Contingencies</t>
  </si>
  <si>
    <t xml:space="preserve"> </t>
  </si>
  <si>
    <t>Membership interests:</t>
  </si>
  <si>
    <t>Capital account</t>
  </si>
  <si>
    <t>Affiliate debt held by EFIH)</t>
  </si>
  <si>
    <t>Accumulated other comprehensive income (loss)</t>
  </si>
  <si>
    <t>Total membership interests</t>
  </si>
  <si>
    <t>Total liabilities and membership interests</t>
  </si>
  <si>
    <t>Statements of Consolidated Membership Interests - USD ($) $ in Millions</t>
  </si>
  <si>
    <t>Increase (Decrease) in Stockholders' Equity [Roll Forward]</t>
  </si>
  <si>
    <t>Balance at beginning of period</t>
  </si>
  <si>
    <t>Net Effects Of Investment In Long Term Debt Of Affiliates</t>
  </si>
  <si>
    <t>Cash distributions to EFH Corp.</t>
  </si>
  <si>
    <t>Distribution to EFH Corp. of debt held as investment</t>
  </si>
  <si>
    <t>Income tax on interest received on holdings of affiliate debt</t>
  </si>
  <si>
    <t>Balance at end of period</t>
  </si>
  <si>
    <t>Recognition in interest income of mark-to-market valuations of investments in affiliate debt upon distribution to EFH Corp.</t>
  </si>
  <si>
    <t>Capital Accounts [Member]</t>
  </si>
  <si>
    <t>Effect of debt push-down from EFH Corp.</t>
  </si>
  <si>
    <t>Income tax adjustment related to AMT utilization</t>
  </si>
  <si>
    <t>Adjustments to Additional Paid in Capital, Other</t>
  </si>
  <si>
    <t>Reclassification of investments in debt securities of affiliates</t>
  </si>
  <si>
    <t>EFH Corp. debt distributed to EFH Corp. ($5.125 billion principal amount)</t>
  </si>
  <si>
    <t>Net affiliate debt received in debt exchanges ($31 million principal amount)</t>
  </si>
  <si>
    <t>AOCI Attributable to Parent [Member]</t>
  </si>
  <si>
    <t>Unrecognized gains (losses) related to pension and other retirement benefit plans assumed by Oncor</t>
  </si>
  <si>
    <t>Net effects related to Oncor</t>
  </si>
  <si>
    <t>Business and Significant Accounting Policies</t>
  </si>
  <si>
    <t>Accounting Policies [Abstract]</t>
  </si>
  <si>
    <t>BUSINESS AND SIGNIFICANT ACCOUNTING POLICIES Description of Business References in this report to "the Company" are to EFIH and/or its direct and indirect subsidiaries as apparent in the context. See Glossary for defined terms. EFIH, a direct, wholly owned subsidiary of EFH Corp., is a Dallas, Texas-based holding company with no operations or operating assets whose wholly owned subsidiary, Oncor Holdings, holds a majority interest (approximately 80% ) in Oncor. Oncor is a regulated electricity transmission and distribution company principally engaged in providing delivery services to REPs, including subsidiaries of TCEH, that sell electricity to residential, business and other consumers in Texas. EFIH has no reportable business segments. Oncor Holdings and its subsidiaries (the Oncor Ring-Fenced Entities) are not consolidated in EFIH's financial statements in accordance with consolidation accounting standards related to variable interest entities (VIEs) (see Note 3 ). Various ring-fencing measures have been taken to enhance the credit quality of Oncor Holdings and Oncor. These measures serve to mitigate Oncor's and Oncor Holdings' credit exposure to the Texas Holdings Group, which includes EFIH, and to reduce the risk that the assets and liabilities of the Oncor Ring-Fenced Entities would be substantively consolidated with the assets and liabilities of the Texas Holdings Group in the event of a bankruptcy of one or more of Texas Holding Group's subsidiaries. Such measures include, among other things: Oncor's sale of a 19.75% equity interest to Texas Transmission in November 2008; maintenance of separate books and records for the Oncor Ring-Fenced Entities; the board of directors of Oncor Holdings and Oncor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and Oncor Holdings do not bear any liability for debt or contractual obligations of the Texas Holdings Group (including, but not limited to, EFIH's debt obligations), and vice versa. Accordingly, Oncor Holdings' operations are conducted, and its cash flows managed, independently from the Texas Holdings Group. Consistent with the ring-fencing measures discussed above, the assets and liabilities of the Oncor Ring-Fenced Entities have not been, and are not expected to be, substantively consolidated with the assets and liabilities of the Debtors in the Chapter 11 Cases. Chapter 11 Cases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In September 2015, the Debtors filed the Fifth Plan of Reorganization (which was amended by the Sixth Plan of Reorganization in November 2015) and the Disclosure Statement. The Disclosure Statement was approved by the Bankruptcy Court in September 2015. Following the approval of the Disclosure Statement by the Bankruptcy Court, the Debtors solicited the vote of their required creditors for approval of the Plan of Reorganization. In October 2015, the required creditors voted to approve the Plan of Reorganization. The Bankruptcy Court confirmed the Plan of Reorganization in December 2015. See Note 2 for further discussion regarding the Chapter 11 Cases, the Plan of Reorganization and the Disclosure Statement. Basis of Presentation, Including Application of Bankruptcy Accounting The consolidated financial statements have been prepared in accordance with US GAAP. The consolidated financial statements have been prepared as if EFIH is a going concern and contemplate the realization of assets and liabilities in the normal course of business. The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7 and 9 for discussion of these accounting and reporting changes. Investments in unconsolidated subsidiaries, which are 50% or less owned and/or do not meet accounting standards criteria for consolidation, are accounted for under the equity method (see Note 3 ). All intercompany items and transactions have been eliminated in consolidation.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income and expense, including fair value measurements and estimates of expected allowed claims. In the event estimates and/or assumptions prove to be different from actual amounts, adjustments are made in subsequent periods to reflect more current information. Income Taxes EFH Corp. files a consolidated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 See Note 5 . Investment in Affiliate Debt The amounts of affiliate debt held by EFIH were eliminated as a result of the Settlement Agreement approved by the Bankruptcy Court in December 2015. Investments in affiliate debt were classified as a reduction of membership interests effective December 31, 2012 (see Note 11 ). Impairment of Equity Method Investments EFIH evaluates its investment in Oncor Holdings when factors indicate that a decrease in the value of the investment has occurred that is not temporary. Indications of a loss in value include recurring operating losses of the investee or fair value measures that are less than carrying value. An impairment loss is recognized if the carrying value of the investment is greater than the fair value of the investment, and the loss is not deemed temporary. Fair value is determined primarily by discounted cash flows, supported by available market valuations, if applicable. Push-Down of EFH Corp. Debt In accordance with SEC Staff Accounting Bulletin (SAB) Topic 5-J, EFIH reflects amounts of certain EFH Corp. 10.875% Notes and EFH Corp. Toggle Notes on its consolidating balance sheet and the related interest expense in its statements of consolidated income/(loss). The amounts reflected on EFIH's balance sheet were calculated based upon the relative equity investment of EFCH and EFIH in their respective operating subsidiaries at the time of the Merger (see Note 9 ). Changes in Accounting Standards In April 2014, the FASB issued Accounting Standards Update No. 2014-08 (ASU 2014-08), Presentation of Financial Statements (Topic 205) and Property Plant, and Equipment (Topic 360): Reporting Discontinued Operations and Disclosures of Disposals of Components of an Entity ,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was effective for the Company for the first quarter of 2015. This new requirement is relevant to EFIH's presentation of the equity method investment in Oncor. The new guidance eliminated a scope exception previously applicable to equity method investments, resulting in the requirement of further analysis of the presentation of the Oncor equity method investment. Based on EFIH's analysis, ASU 2014-08 will not materially affect its results of operations, financial position, or cash flows, unless a sale of its Oncor investment is approved by each of the Bankruptcy Court and all of the other regulatory entities with approval authority (see Note 2 ), at which time presentation as discontinued operations may be appropriate. In April 2015, the FASB issued Accounting Standards Update 2015-03 (ASU 2015-03), Simplifying Balance Sheet Presentation by Presenting Debt Issuance Costs as a Deduction from Recognized Debt Liability. The ASU is effective for annual reporting periods, including interim reporting periods, beginning after December 15, 2015. The new standard requires debt issuance costs to be classified as reductions to the face value of the related debt. EFIH does not expect ASU 2015-03 to materially affect its financial position until it issues new debt. In August 2015, the FASB issued Accounting Standards Update 2015-15 (ASU 2015-15), Interest-Imputation of Interest (Topic 835-30) Presentation and Subsequent Measurement of Debt Issuance Costs Associated with Line of Credit Arrangements . ASU 2015-15 provides guidance on the presentation of debt issuance costs associated with line-of-credit arrangements and allows an entity to defer and present debt issuance costs as an asset and subsequently amortize the deferred debt issuance costs ratably over the term of the line-of-credit. In November 2015, the FASB issued Accounting Standards Update 2015-17 (ASU 2015-17), Balance Sheet Classification of Deferred Taxes . The ASU simplifies the presentation of deferred income taxes by requiring that deferred tax assets and liabilities be classified as noncurrent in a statement of financial position. EFIH early adopted ASU 2015-17 effective December 31, 2015 on a prospective basis. Adoption of this ASU resulted in a reclassification of its net current deferred tax asset and liability to the net noncurrent deferred tax asset and liability in its consolidated balance sheet as of December 31, 2015. No prior periods were retrospectively adjusted.</t>
  </si>
  <si>
    <t>Chapter 11 Cases</t>
  </si>
  <si>
    <t>Reorganizations [Abstract]</t>
  </si>
  <si>
    <t>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 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 Plan of Reorganization A Chapter 11 plan of reorganization, among other things, determines the rights and satisfaction of claims of various creditors and security holders of an entity operating under the protection of the Bankruptcy Court. In order for the Debtors to emerge successfully from the Chapter 11 Cases as reorganized companies, they must obtain approval from the Bankruptcy Court and certain of their respective creditors for a Chapter 11 plan of reorganization. In September 2015, the Debtors filed the Plan of Reorganization and the Disclosure Statement. The Disclosure Statement was approved by the Bankruptcy Court in September 2015. In October 2015, the Debtors filed the Plan Supplement. In October 2015, the Plan of Reorganization was approved by the required creditors, and in December 2015, the Plan of Reorganization was confirmed by the Bankruptcy Court. In general, the Plan of Reorganization contemplates a structure that involves a tax-free deconsolidation or tax-free spin-off of TCEH from EFH Corp. (Reorganized TCEH Spin-Off), immediately followed by the acquisition of reorganized EFH Corp. financed by existing TCEH creditors and third-party investors. Pursuant to the Plan of Reorganization and subject to certain conditions and required regulatory approvals, among other things: • TCEH will execute a transaction that will result in a partial step-up in the tax basis of certain TCEH assets; • the Reorganized TCEH Spin-Off will occur; • a consortium (collectively, the Investor Group) consisting of certain TCEH creditors, an affiliate of Hunt Consolidated, Inc. (Hunt) and certain other investors designated by Hunt will acquire (the EFH Acquisition) reorganized EFH Corp. (Reorganized EFH); • in connection with the EFH Acquisition, (i) the Investor Group will raise up to approximately $12.6 billion of equity and debt financing to invest in Reorganized EFH, (ii) a successor to Reorganized EFH will be converted to a real estate investment trust (REIT) under the Internal Revenue Code and (iii) all allowed claims against the EFH Corp. Debtors and the EFIH Debtors will receive treatment rendering them unimpaired (excluding any claims derived from or based upon make-whole, applicable premium, redemption premium or other similar payment provisions, or any other alleged premiums, fees, or claims relating to the repayment of claims and certain unsecured claims for post-petition interest in excess of the federal judgment rate of interest, each of which will be disallowed under the Plan of Reorganization), and • the Debtors, the Sponsor Group, certain settling TCEH first lien creditors, certain settling TCEH second lien creditors, certain settling TCEH unsecured creditors and the official committee of unsecured creditors of the TCEH Debtors (collectively, the Settling Parties) agreed to settle certain disputes, claims and causes of action pursuant to the Settlement Agreement (described below). Plan Support Agreement In August 2015 (as amended in September 2015), each of the Debtors entered into a Plan Support Agreement (Plan Support Agreement) with various of their respective creditors, the Sponsor Group, the official committee of unsecured creditors of the TCEH Debtors and the Investor Group in order to effect an agreed upon restructuring of the Debtors pursuant to the Plan of Reorganization. Pursuant to the Plan Support Agreement, the parties agreed, subject to the terms and conditions contained in the Plan Support Agreement, to support the Debtors' Plan of Reorganization. The Bankruptcy Court approved the Debtors' entry into the Plan Support Agreement in September 2015. Pursuant to the Plan Support Agreement, certain of the parties to the Plan Support Agreement are required to not object to or interfere with an alternative plan of reorganization even if the EFH Acquisition is not completed so long as such plan meets certain minimum conditions. All or part of the Plan Support Agreement may be terminated upon the occurrence of certain events described in the Plan Support Agreement. In addition, under the Plan Support Agreement, the supporting parties have committed to support the inclusion of releases with respect to the claims described in the Settlement Agreement (described below) in the context of an alternative plan (which would become effective when an alternative plan of reorganization becomes effective). Settlement Agreement The Settling Parties entered into a settlement agreement (the Settlement Agreement) in August 2015 (as amended in September 2015) to compromise and settle, among other things (a) intercompany claims among the Debtors, (b) claims and causes of actions against holders of first lien claims against TCEH and the agents and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he Settlement Agreement is expected to remain effective regardless of whether the EFH Acquisition is completed. The Bankruptcy Court approved the Settlement Agreement in December 2015. Merger and Purchase Agreement In August 2015, EFH Corp. and EFIH entered into a Purchase Agreement and Agreement and Plan of Merger (Merger and Purchase Agreement) with two acquisition entities, Ovation Acquisition I, L.L.C. (OV1) and Ovation Acquisition II, L.L.C. (collectively, the Purchasers), which are controlled by the Investor Group. Pursuant to the Merger and Purchase Agreement, at the effective time of the Plan of Reorganization and immediately after consummation of the Reorganized TCEH Spin-Off, the Investor Group will acquire Reorganized EFH. The Merger and Purchase Agreement contemplates that funds received by the Purchasers pursuant to the Equity Commitment Letter, the Debt Commitment Letter and the Rights Offering and Backstop (each as defined below) will be used to facilitate the acquisition of Reorganized EFH and, as applicable, repay the allowed claims of holders of claims and interests in EFH Corp. and EFIH in full in cash (or otherwise render such claims unimpaired) pursuant to the Plan of Reorganization and, if applicable, to complete the Texas Transmission Acquisition (as defined below). The Merger and Purchase Agreement includes various conditions precedent to consummation of the transactions contemplated thereby, including a condition that certain approvals and rulings be obtained, including from the PUCT and the IRS, that are necessary to consummate the EFH Acquisition and convert Reorganized EFH into a REIT. The Merger and Purchase Agreement may be terminated upon certain events, including, among other things, (a) by either party, if certain termination events occur under the Plan Support Agreement, including if the EFH Acquisition is not completed by April 30, 2016, subject to extension to June 30, 2016 or August 31, 2016 under certain conditions, (b) by EFH Corp. or EFIH, if their respective board of directors or managers determines in good faith that proceeding with the transactions contemplated by the Merger and Purchase Agreement would be inconsistent with its applicable fiduciary duties or (c) by the Purchasers, if EFH Corp. or EFIH fails to meet various milestones related to the Debtors' Chapter 11 Cases or otherwise materially breaches the Merger and Purchase Agreement. The Bankruptcy Court approved the Merger and Purchase Agreement in connection with confirmation of the Plan of Reorganization in December 2015. Rights Offering As contemplated by the Plan of Reorganization, OV1 intends to conduct an offering of equity rights (each, a Right, and such offering, the Rights Offering) to holders of unsecured debt claims, second lien debt claims, general unsecured claims and first lien secured claims against TCEH (Rights Offering Participants) enabling the Rights Offering Participants to purchase an aggregate of $5.787 billion of common stock of OV1 (as the successor by merger of Reorganized EFH). This annual report on Form 10-K does not constitute an offer to sell, or a solicitation of an offer to purchase, the Rights. Pursuant to a Backstop Agreement (Backstop Agreement), among certain investors named therein and their permitted assignees (Backstop Purchasers), EFH Corp., EFIH and OV1, the Backstop Purchasers have agreed to backstop $5.087 billion of Rights offered to certain of the Rights Offering Participants (Backstop). In connection with the execution of the Merger and Purchase Agreement, each member of the Investor Group (collectively, the Equity Commitment Parties) delivered (a) an equity commitment letter (Equity Commitment Letter) in favor of EFH Corp. (including Reorganized EFH), EFIH and the Purchasers pursuant to which the Equity Commitment Parties committed to invest in one or more of the Purchasers an aggregate amount of approximately $2.513 billion (assuming the Texas Transmission Acquisition (as described below) is completed) and (b) a limited guarantee (Guarantee) in favor of EFH Corp. (including Reorganized EFH) and EFIH pursuant to which each such Equity Commitment Party committed to pay its pro rata share of all fees, costs or expenses payable by the Purchasers under the Merger and Purchase Agreement or under the Plan of Reorganization if such fees, costs or expenses become payable pursuant thereto. The aggregate liability of the Equity Commitment Parties under the Guarantee for fees and expenses is capped at $35 million . If the Merger and Purchase Agreement, the Backstop Agreement or the Equity Commitment Letter are terminated for any reason, EFH Corp. and EFIH have waived their rights to seek any legal or equitable remedies, except in connection with the reimbursement of certain fees and expenses capped at $35 million , against the Purchasers or the Investor Group, the Backstop Purchasers or the Equity Commitment Parties, respectively. In December 2015, pursuant to the court approved Merger and Purchase Agreement and the Backstop Agreement, EFH Corp. incurred approximately $49 million in fees to the Purchasers for expenses incurred in connection with those agreements. Debt Funding Arrangements In August 2015, in connection with the execution of the Merger and Purchase Agreement, the Investor Group entered into a commitment letter (Debt Commitment Letter) with Morgan Stanley Senior Funding, Inc. (Debt Commitment Lender) pursuant to which the Debt Commitment Lender committed to fund up to $5.5 billion under a senior secured term loan facility and $250 million under a senior secured bridge loan facility to reorganized EFIH and its subsidiaries at the closing of the EFH Acquisition. Texas Transmission Acquisition In connection with the EFH Acquisition and the Rights Offering, the Purchasers, EFH Corp. and EFIH have formulated a plan to create and implement an IPO Conversion (as such term is defined in the Investor Rights Agreement (Investor Rights Agreement), dated November 2008 among Oncor and certain of its direct and indirect equity holders, including EFH Corp. and Texas Transmission, pursuant to which one of the Purchasers, as the successor to Reorganized EFH as a result of the EFH Acquisition, would serve as an IPO corporation (as defined in the Investor Rights Agreement). In connection with the execution of the Merger and Purchase Agreement, the Purchasers have delivered to EFH Corp. an offer to purchase substantially all of the outstanding IPO Units (as defined in the Investor Rights Agreement) in the IPO corporation and all of the LLC Units (as defined in the Investor Rights Agreement) in Oncor held by Texas Transmission (the Texas Transmission Acquisition). EFH Corp. has instituted an adversary proceeding in the Bankruptcy Court to enforce certain rights against Texas Transmission under the Investor Rights Agreement (see Note 10 ). Other Although the Plan of Reorganization has been confirmed by the Bankruptcy Court, the effective date of the Plan of Reorganization has not occurred and there are no assurances that the transactions contemplated thereby will occur because they are subject to completion of various conditions including, but not limited to, receipt of regulatory approval from the PUCT, NRC and FERC, receipt of the Private Letter Ruling from the IRS and the repayment of the DIP Facility. Tax Matters In June 2014, EFH Corp. filed a request with the IRS for a private letter ruling, which request has been supplemented from time to time in response to requests from the IRS for information or as required by changes in the contemplated transactions (as supplemented, the Private Letter Ruling). It is expected that, among other things, the Private Letter Ruling if obtained will provide (A) for certain rulings regarding the qualification of (i) the transfer of certain assets and ordinary course operating liabilities to a newly-formed entity wholly-owned by TCEH (Reorganized TCEH) and (ii) the distribution of the equity of Reorganized TCEH, the cash proceeds from Reorganized TCEH debt, the cash proceeds from the sale of preferred stock in a newly-formed entity, and the right to receive payments under a tax receivables agreement (if any), to holders of TCEH first lien claims and (B) certain rulings regarding the eligibility of EFH Corp. to qualify as a REIT for federal income tax purposes. The Debtors intend to continue to pursue the Private Letter Ruling to support the Plan of Reorganization. Implications of the Chapter 11 Cases EFIH's ability to continue as a going concern is contingent upon, among other factors, its ability to comply with the financial and other covenants contained in the DIP Facility described in Note 8 , its ability to obtain new debtor in possession financing in the event the DIP Facility were to expire during the pendency of the Chapter 11 Cases as well as EFIH's ability to obtain applicable regulatory approvals required for the effectiveness of the Plan of Reorganization and its ability to obtain any exit financing needed to implement the Plan of Reorganization. These circumstances and uncertainties inherent in the bankruptcy proceedings raise substantial doubt about EFIH's ability to continue as a going concern. Operations During the Chapter 11 Cases In general, the Debtors have received final bankruptcy court orders with respect to first day motions and other operating motions that allow the Debtors to operate their businesses in the ordinary course. In addition, the Bankruptcy Court has issued orders approving the DIP Facility discussed in Note 8 . Pursuant to the Bankruptcy Code, the Debtors intend to comply with all applicable regulatory requirements, including all requirements related to environmental and safety law compliance, during the pendency of the Chapter 11 Cases. Further, the Debtors have been complying, and intend to continue to comply, with the various reporting obligations that are required by the Bankruptcy Court during the pendency of the Chapter 11 Cases. Moreover, to the extent the Debtors either maintain insurance policies or self-insure their regulatory compliance obligations, the Debtors intend to continue such insurance policies or self-insurance in the ordinary course of business.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In addition, in July 2015, the Bankruptcy Court entered an order establishing December 14, 2015 as the bar date for certain asbestos claims that arose or are deemed to have arisen before the Petition Date, except for certain specifically exempt claims. The Debtors have received approximately 41,300 filed claims since the Petition Date, including approximately 30,900 in filed asbestos claims. Most of the asbestos claims were received at or near the bar date and the Debtors are actively validating, reconciling and reviewing those claims. For all of the claims, the Debtors are in the process of reconciling those claims to the amounts listed in its schedules of assets and liabilities, which includes communications with claimants to acquire additional information required for reconciliation. As of February 29, 2016 , approximately 5,500 of those claims have been settled, withdrawn or expunged. To the extent claims are reconciled and resolved, the Debtors have recorded them at the expected allowed amount. Certain claims filed or reflected in its schedules of assets and liabilities will be resolved on the effective date of the Plan of Reorganization, including certain claims filed by holders of funded debt and contract counterparties. Claims that remain unresolved or unreconciled through the filing of this report have been estimated based upon management's best estimate of the likely claim amounts that the Bankruptcy Court will ultimately allow. In November 2014,the Debtors began the process to request the Bankruptcy Court to disallow claims that it believes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Debtors as liabilities subject to compromise and claims filed by creditors will be investigated and, if necessary, the Bankruptcy Court will make a final determination of the allowable claim. Differences between those final allowed claims and the liabilities recorded in the consolidated balance sheets will be recognized as reorganization items in EFIH's statements of consolidated income (loss) as they are resolved. The determination of how liabilities will ultimately be resolved cannot be made until a plan of reorganization or a court approved order related to settlement of specific liabilities becomes effective. Accordingly, the ultimate amount or resolution of such liabilities is not determinable at this time. The resolution of such claims could result in material adjustments to EFIH's financial statements.</t>
  </si>
  <si>
    <t>Investment In Oncor Holdings</t>
  </si>
  <si>
    <t>Investment In Oncor Holdings [Abstract]</t>
  </si>
  <si>
    <t>INVESTMENT IN ONCOR HOLDINGS EFIH has a wholly-owned subsidiary, Oncor Holdings, which holds an approximate 80% equity interest in Oncor. Oncor Holdings is considered a variable interest entity (VIE). A VIE is an entity with which an entity has a relationship or arrangement that indicates some level of control over the entity or results in economic risks to it. Accounting standards require consolidation of a VIE if an entity has (a) the power to direct the significant activities of the VIE and (b) the right or obligation to absorb profit and loss from the VIE (i.e., the entity is the primary beneficiary of the VIE). In determining the appropriateness of consolidation of a VIE, EFIH evaluates its purpose, governance structure, decision making processes and risks that are passed on to its interest holders. EFIH also examines the nature of any related party relationships among the interest holders of the VIE and the nature of any special rights granted to the interest holders of the VIE. EFIH does not consolidate Oncor Holdings and instead accounts for it as an equity method investment because the structural and operational ring-fencing measures discussed in Note 1 prevent it from having power to direct the significant activities of Oncor Holdings or Oncor. In accordance with accounting standards, EFIH accounts for its investment in Oncor Holdings under the equity method, as opposed to the cost method, based on its level of influence over its activities. In reaching the conclusion to deconsolidate, EFIH conducted an extensive analysis of Oncor Holdings' underlying governing documents and management structure. Oncor Holdings' unique governance structure was adopted in conjunction with the Merger, when the Sponsor Group, EFH Corp. and Oncor agreed to implement structural and operational measures to ring-fence (the Ring-Fencing Measures) Oncor Holdings and Oncor as discussed in Note 1 . The Ring-Fencing Measures were designed to prevent, among other things, (i) increased borrowing costs at Oncor due to the attribution to Oncor of debt from any of EFH Corp.'s other subsidiaries, (ii) the activities of EFH Corp.'s competitive operations following the Merger resulting in the deterioration of Oncor's business, financial condition and/or investment in infrastructure, and (iii) Oncor becoming substantively consolidated into a bankruptcy proceeding involving any member of the Texas Holdings Group. The Ring-Fencing Measures effectively separate the daily operational and management control of Oncor Holdings and Oncor from EFH Corp. and its other subsidiaries. By implementing the Ring-Fencing Measures, Oncor maintained its investment grade credit rating following the Merger, and EFH Corp. reaffirmed Oncor's independence from its competitive businesses to the PUCT. EFIH determined the most significant activities affecting the economic performance of Oncor Holdings (and Oncor) are the operation, maintenance and growth of Oncor's electric transmission and distribution assets and the preservation of its investment grade credit profile. The boards of directors of Oncor Holdings and Oncor have ultimate responsibility for the management of the day-to-day operations of their respective businesses, including the approval of Oncor's capital expenditure and operating budgets and the timing and prosecution of Oncor's rate cases. While both boards include members appointed by EFH Corp., a majority of the board members are independent in accordance with rules established by the New York Stock Exchange, and therefore, EFIH concluded for purposes of applying the amended accounting standards that EFH Corp. does not have the power to control the activities deemed most significant to Oncor Holdings' (and Oncor's) economic performance. In assessing EFIH's ability to exercise control over Oncor Holdings and Oncor, EFIH considered whether it could take actions to circumvent the purpose and intent of the Ring-Fencing Measures (including changing the composition of Oncor Holdings' or Oncor's board) in order to gain control over the day-to-day operations of either Oncor Holdings or Oncor. EFIH also considered whether (i) it has the unilateral power to dissolve, liquidate or force into bankruptcy either Oncor Holdings or Oncor, (ii) it could unilaterally amend the Ring-Fencing Measures contained in the underlying governing documents of Oncor Holdings or Oncor, and (iii) it could control Oncor's ability to pay distributions and thereby enhance its own cash flow. EFIH concluded that, in each case, no such opportunity exists. The carrying value of EFIH's variable interest in Oncor Holdings totaled $6.059 billion and $6.050 billion at December 31, 2015 and 2014 , respectively, and is reported as investment in Oncor Holdings in EFIH's consolidated balance sheets. EFIH's maximum exposure to loss from this investment does not exceed its carrying value. See Note 12 for discussion of Oncor Holdings' and Oncor's transactions with EFH Corp. and its other subsidiaries. Distributions from Oncor Holdings — Oncor Holdings' distributions of earnings to EFIH totaled $322 million , $202 million and $213 million for the years ended December 31, 2015 , 2014 and 2013 , respectively. Distributions may not be paid except to the extent Oncor maintains a required regulatory capital structure as discussed below. At December 31, 2015 , $30 million was eligible to be distributed to Oncor's members after taking into account the regulatory capital structure limit. The boards of directors of each of Oncor and Oncor Holdings can withhold distributions to the extent the applicable board determines in good faith that it is necessary to retain such amounts to meet expected future requirements of Oncor and/or Oncor Holdings. Oncor's distributions are limited by its regulatory capital structure, which is required to be at or below the assumed debt-to-equity ratio established by the PUCT for ratemaking purposes, which is currently set at 60% debt to 40% equity. At December 31, 2015 , Oncor's regulatory capitalization ratio was 59.8% debt and 40.2%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 EFH Corp., Oncor Holdings, Oncor and Oncor's minority investor are parties to a Federal and State Income Tax Allocation Agreement. Additional income tax amounts receivable or payable may arise in the normal course under that agreement. Oncor Holdings Financial Statements — Condensed statements of consolidated income of Oncor Holdings and its subsidiaries for the years ended December 31, 2015 , 2014 and 2013 are presented below: Year Ended December 31, 2015 2014 2013 Operating revenues $ 3,878 $ 3,822 $ 3,552 Operation and maintenance expenses (1,526 ) (1,453 ) (1,269 ) Depreciation and amortization (863 ) (851 ) (814 ) Taxes other than income taxes (450 ) (438 ) (424 ) Other income 6 13 18 Other deductions (28 ) (15 ) (15 ) Interest income — 3 4 Interest expense and related charges (333 ) (353 ) (371 ) Income before income taxes 684 728 681 Income tax expense (264 ) (289 ) (259 ) Net income 420 439 422 Net income attributable to noncontrolling interests (86 ) (90 ) (87 ) Net income attributable to Oncor Holdings $ 334 $ 349 $ 335 Assets and liabilities of Oncor Holdings at December 31, 2015 and 2014 are presented below: December 31, 2015 2014 ASSETS Current assets: Cash and cash equivalents $ 26 $ 5 Restricted cash 38 56 Trade accounts receivable — net 388 407 Trade accounts and other receivables from affiliates 118 118 Income taxes receivable from EFH Corp. 107 144 Inventories 82 73 Accumulated deferred income taxes — 10 Prepayments and other current assets 88 91 Total current assets 847 904 Restricted cash — 16 Other investments 97 97 Property, plant and equipment — net 13,024 12,463 Goodwill 4,064 4,064 Regulatory assets — net 1,194 1,429 Other noncurrent assets 31 34 Total assets $ 19,257 $ 19,007 LIABILITIES Current liabilities: Short-term borrowings $ 840 $ 711 Long-term debt due currently 41 639 Trade accounts payable — nonaffiliates 150 202 Income taxes payable to EFH Corp. 20 24 Accrued taxes other than income 181 174 Accrued interest 82 93 Other current liabilities 144 156 Total current liabilities 1,458 1,999 Accumulated deferred income taxes 1,985 1,978 Long-term debt, less amounts due currently 5,646 4,964 Other noncurrent liabilities and deferred credits 2,306 2,245 Total liabilities $ 11,395 $ 11,186</t>
  </si>
  <si>
    <t>Other Deductions Reserve for Income Tax Receivable</t>
  </si>
  <si>
    <t>Income Tax Disclosure [Abstract]</t>
  </si>
  <si>
    <t>Reserve for Income Tax Receivable</t>
  </si>
  <si>
    <t>EFIH has income tax receivables from EFH Corp. that arose under the Federal and State Income Tax Allocation Agreement. In consideration of the Bankruptcy Filing, EFIH has fully reserved all amounts under that agreement because of the significant uncertainty regarding their ultimate settlement, resulting in charges of $173 million , $125 million and $110 million at December 31, 2015, 2014 and 2013 , respectively. EFIH also fully reserved a pre-petition intercompany accounts receivable because of significant uncertainty regarding its ultimate settlement, resulting in a charge of $3 million at December 31, 2014 .</t>
  </si>
  <si>
    <t>Income Taxes (Notes)</t>
  </si>
  <si>
    <t>Income Tax Disclosure [Text Block]</t>
  </si>
  <si>
    <t>INCOME TAXES EFH Corp. files a US federal income tax return that includes the results of EFCH, EFIH, Oncor Holdings and TCEH. Oncor is a partnership for US federal income tax purposes and is not a corporate member of the EFH Corp. consolidated group. EFH Corp. and certain of its subsidiaries (including EFCH, EFIH, and TCEH, but not including Oncor Holdings and Oncor) are parties to a Federal and State Income Tax Allocation Agreement, which provides, among other things, that any corporate member or disregarded entity in the EFH Corp. group is required to make payments to EFH Corp. in an amount calculated to approximate the amount of tax liability such entity would have owed if it filed a separate corporate tax return. The Plan of Reorganization provides that the Debtors will reject this agreement at the effective time of the Plan of Reorganization. Under the Settlement Agreement, no further cash payments will be made in respect of federal income taxes. However, solely for accounting purposes, the EFH Corp. group continues to allocate federal income taxes among the entities that are parties to the Federal and State Income Tax Allocation Agreement. The Settlement Agreement did not alter the allocation and payment for state income taxes, which will continue to be settled. EFH Corp., Oncor Holdings, Oncor and Oncor's minority investor are parties to a separat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 The Settlement Agreement had no impact on the tax sharing agreement among EFH, Oncor Holdings and Oncor. Accordingly, EFIH's income tax expense and related balance sheet amounts are recorded as if EFIH files its own corporate income tax returns. Deferred income taxes are provided for temporary differences between the book and tax basis of assets and liabilities as required under accounting rules. Income tax assets and liabilities related to pushed down debt are settled as membership interests transactions. In evaluating EFIH's ability to utilize its deferred tax assets related to its net operating losses, EFIH considers all available positive and negative information, including scheduled reversals of deferred tax liabilities, taxable income, tax-planning strategies, and results of operations. In 2014, due to the uncertainty of the ultimate recovery by EFIH of the benefit of its NOLs, a valuation allowance of $72 million had been recorded on EFIH’s net deferred tax assets. As of December 31, 2015 that valuation allowance totaled $497 million . During 2015, increases in the NOLs required an increase in the valuation allowance by approximately $425 million , of which $203 million decreased the income tax benefit and $222 million decreased membership interests. The components of EFIH's income tax benefit are as follows: Year Ended December 31, 2015 2014 2013 Current: US Federal $ (88 ) $ (104 ) $ (115 ) State — — 1 Total current (88 ) (104 ) (114 ) Deferred: US Federal — (52 ) (55 ) State — 1 — Total deferred — (51 ) (55 ) Total $ (88 ) $ (155 ) $ (169 ) Reconciliation of income taxes computed at the US federal statutory rate to income tax benefit recorded is as follows: Year Ended December 31, 2015 2014 2013 Loss before income taxes and equity in earnings of unconsolidated subsidiaries $ (721 ) $ (858 ) $ (606 ) Income taxes at the US federal statutory rate of 35% (252 ) (300 ) (212 ) Nondeductible reserve for tax receivable from EFH Corp. (82 ) 43 38 Nondeductible debt restructuring costs 43 28 — Valuation allowance (a) 203 72 — Other — 2 5 Income tax benefit $ (88 ) $ (155 ) $ (169 ) Effective tax rate 12.2 % 18.1 % 27.9 % ____________ (a) $222 million of the increase in the valuation allowance related to the elimination of affiliate debt and was allocated to membership interests consistent with the classification of investment in affiliate debt. (See Note 11 ). Deferred Income Tax Balances Deferred income taxes provided for temporary differences based on tax laws in effect at December 31, 2015 and 2014 are as follows: December 31, 2015 2014 Total Noncurrent (a) Total Current Noncurrent Deferred Income Tax Assets: Net operating loss (NOL) carryforwards $ 662 $ 232 $ — $ 232 Debt extinguishment gains (Note 8) 7 30 — 30 Other 1 2 — 2 Total 670 264 — 264 Deferred Income Tax Liabilities: Debt extinguishment gains related to pushed down debt of EFH Corp. (Note 8) — 80 26 54 Accrued interest 173 106 — 106 Debt fair value discount — 6 — 6 Total 173 192 26 166 Valuation Allowance 497 72 — 72 Net Accumulated Deferred Income Tax (Asset) Liability $ — $ — $ 26 $ (26 ) ____________ (a) Reflects adoption of ASU 2015-17, Balance Sheet Classification of Deferred Taxes . See Note 1 . At December 31, 2015 , EFIH had $1.89 billion in net operating loss (NOL) carryforwards for federal income tax purposes that will expire between 2034 and 2035. EFIH believes that it is more likely than not that the benefit from the NOLs will not be realized. In recognition of this risk, EFIH has recorded a cumulative valuation allowance of $497 million on the net deferred tax assets at December 31, 2015 . If EFIH's assumptions change and it determines it will be able to realize these NOLs, the tax benefits relating to any reversal of the valuation allowance on deferred tax assets would be recorded to income tax benefit. See Note 2 for discussion of the Settlement Agreement. Under the Federal and State Income Tax Allocation Agreement, EFIH had recorded current income tax receivables from EFH Corp., which totaled $173 million and $125 million at December 31, 2015 and 2014 , respectively. See Note 4 for discussion of the reserve recorded against the income tax receivable.</t>
  </si>
  <si>
    <t>Interest Expense and Related Charges</t>
  </si>
  <si>
    <t>Interest Expense and Related Charges [Abstract]</t>
  </si>
  <si>
    <t>Interest Expense Disclosure [Text Block]</t>
  </si>
  <si>
    <t>INTEREST EXPENSE AND RELATED CHARGES Year Ended December 31, 2015 2014 2013 Interest expense on debtor-in-possession financing $ 234 $ 125 $ — Interest paid/accrued on pre-petition debt 235 267 630 Interest expense related to pushed down debt — 1 6 Interest expense on pre-petition toggle notes payable in additional principal (Note 9) — 65 176 Amortization of debt exchange premiums — (24 ) (80 ) Amortization of debt exchange discounts and issuance costs — 7 28 Total interest expense and related charges $ 469 $ 441 $ 760 Interest expense for the year ended December 31, 2015 reflects interest paid and accrued on debtor-in-possession financing and post-petition interest paid on EFIH's pre-petition 11.00% Second Lien Notes due 2021 and 11.75% Second Lien Notes due 2022 as approved by the Bankruptcy Court in March 2015 (See Notes 8 and 9 ). The Bankruptcy Code generally restricts payment of interest on pre-petition debt, subject to certain exceptions. However, the Bankruptcy Court ordered the payment of post-petition interest on the EFIH First Lien Notes in connection with the settlement in June 2014 as discussed in Note 8 . Additionally, the Bankruptcy Court approved post-petition interest payments on the EFIH Second Lien Notes in March 2015 as discussed in Note 9 . Additional payments may also be made upon approval by the Bankruptcy Court, at the federal judgment rate (see Note 10 ). Other than these amounts ordered or approved by the Bankruptcy Court, effective April 29, 2014, EFIH discontinued recording interest expense on outstanding pre-petition debt classified as liabilities subject to compromise (LSTC). The table below shows contractual interest amounts, which are amounts due under the contractual terms of EFIH's outstanding debt, including debt subject to compromise during the Chapter 11 Cases. Interest expense reported in the condensed statements of consolidated income (loss) for the year ended December 31, 2015 and the post-petition period ended December 31, 2014 does not include $365 million and $309 million , respectively in contractual interest on pre-petition debt classified as LSTC, which has been stayed by the Bankruptcy Count effective on the Petition Date, Interest expense as calculated under the contractual terms of EFIH's pre-petition debt, all of which is subject to compromise, totaled $415 million and $363 million for the year ended December 31, 2015 and for the post-petition period through December 31, 2014 , respectively. Of the $235 million of interest paid/accrued on pre-petition debt for the year ended December 31, 2015 , $50 million is contractually related to 2015, which is $365 million lower than the contractual requirement for the period. The remaining $185 million of interest paid on pre-petition debt related to contractual interest from 2014, which was accrued and paid in 2015 upon Bankruptcy Court approval. Year Ended December 31, 2015 Post-Petition Period Ended Contractual interest on debt classified as LSTC $ 415 $ 363 Approved interest paid/accrued (a) 50 54 Contractual interest on debt classified as LSTC not paid/accrued $ 365 $ 309 ___________ (a) For the year ended December 31, 2015, represents portion of interest related to the EFIH Second Lien Notes that was repaid based on the approval of the Bankruptcy Court; however, excludes $185 million of post-petition interest paid in 2015 that contractually related to 2014 and default interest (see Note 9 ). For the post-petition period ended December 31, 2014, represents interest on EFIH First Lien Notes exchanged and settled in June 2014 (see Note 8 ).</t>
  </si>
  <si>
    <t>Debtor-in-Possession Facility (Notes)</t>
  </si>
  <si>
    <t>Debtor-in-Possession Borrowing Facility [Abstract]</t>
  </si>
  <si>
    <t>Debtor-In-Possession Borrowing Facilities and Long-Term Debt Not Subject to Compromise [Text Block]</t>
  </si>
  <si>
    <t>DEBTOR-IN-POSSESSION BORROWING FACILITIES The DIP Facility, EFIH First Lien Notes Settlement and EFIH Second Lien Notes Repayment — The Bankruptcy Court approved the DIP Facility in June 2014. The DIP Facility provides for a $5.4 billion first-lien debtor-in-possession financing facility. Since inception, the facility has been utilized as follows: • In June 2014, $1.836 billion of loans issued under the facility were issued as an exchange to holders of $1.673 billion principal amount of EFIH First Lien Notes plus accrued and unpaid interest totaling $78 million . Holders of substantially all of the principal amount exchanged received as payment in full a principal amount of loans under the DIP facility equal to 105% of the principal amount of the notes held plus 101% of the accrued and unpaid interest at the non-default rate on such principal; • In June 2014, $2.438 billion of cash borrowings were used to repay all remaining $2.312 billion principal amount of EFIH First Lien Notes (plus accrued and unpaid interest totaling $128 million ); • In March 2015, $750 million of cash borrowings were used to repay $445 million principal amount of EFIH Second Lien Notes, accrued and unpaid pre-petition interest of $55 million and post-petition interest of $235 million and certain fees (see Note 9 ), and • In December 2015, $36 million was used to reduce the principal balance of the EFIH Toggle Notes as a result of the Bankruptcy Court approving certain charging lien advances related to pre-petition debt of EFIH. The exchange and settlement of the EFIH First Lien Notes in 2014 resulted in a loss of $108 million , reported in reorganization items, which represents the excess of the principal amounts of debt issued, cash repayments and deferred financing costs associated with the exchanged and settled debt over the carrying value of the exchanged and settled debt and related accrued interest. As of December 31, 2015, remaining cash on hand from borrowings under the DIP Facility, net of fees, totaled approximately $354 million , which was held as cash and cash equivalents. In the December 31, 2015 consolidated balance sheet, the borrowings under the DIP Facility are reported as current liabilities since the maturity date of the facility is June 2016. In January 2016, the Debtors paid a $13.5 million extension fee to extend the maturity date of the DIP Facility to December 2016. The terms of the DIP Facility were otherwise unchanged. The DIP Facility must be repaid in full prior to the EFIH Debtors emergence from the Chapter 11 Cases. The principal amounts outstanding under the DIP Facility bear interest based on applicable LIBOR rates, subject to a 1% floor, plus 3.25% . At both December 31, 2015 and 2014 , outstanding borrowings under the DIP Facility totaled $5.4 billion at an annual interest rate of 4.25% . The DIP Facility is a non-amortizing loan that may, subject to certain limitations, be voluntarily prepaid by the EFIH Debtors, in whole or in part, without any premium or penalty. The EFIH DIP Facility will mature on the earlier of (a) the effective date of any reorganization plan, (b) upon the event of the sale of substantially all of EFIH's assets or (c) December 2016. EFIH's obligations under the DIP Facility are secured by a first lien covering substantially all of EFIH's assets, rights and properties, subject to certain exceptions set forth in the DIP Facility. The DIP Facility provides that all obligations thereunder constitute administrative expenses in the Chapter 11 Cases, with administrative priority and senior secured status under the Bankruptcy Code and, subject to certain exceptions set forth in the DIP Facility, will have priority over any and all administrative expense claims, unsecured claims and costs and expenses in the Chapter 11 Cases. The DIP Facility provides for affirmative and negative covenants applicable to EFIH and EFIH Finance, including affirmative covenants requiring EFIH and EFIH Finance to provide financial information, budgets and other information to the agents under the DIP Facility, and negative covenants restricting EFIH's and EFIH Finance's ability to incur additional indebtedness, grant liens, dispose of assets, pay dividends or take certain other actions, in each case except as permitted in the DIP Facility. The DIP Facility also includes a minimum liquidity covenant pursuant to which EFIH cannot allow the amount of its unrestricted cash (as defined in the DIP Facility) to be less than $150 million . As of December 31, 2015, EFIH was in compliance with this minimum liquidity covenant. The Oncor Ring-Fenced Entities are not restricted subsidiaries for purposes of the DIP Facility. The DIP Facility provides for certain customary events of default, including events of default resulting from non-payment of principal, interest or other amounts when due, material breaches of representations and warranties, material breaches of covenants in the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 The DIP Facility permits, subject to certain terms, conditions and limitations set forth in the DIP Facility, EFIH to incur incremental junior lien subordinated debt in an aggregate amount not to exceed $3 billion .</t>
  </si>
  <si>
    <t>Reorganization Items (Notes)</t>
  </si>
  <si>
    <t>Reorganization Items [Abstract]</t>
  </si>
  <si>
    <t>Reorganization Items [Text Block]</t>
  </si>
  <si>
    <t>7. REORGANIZATION ITEMS Expenses and income directly associated with the Chapter 11 Cases are reported separately in the statements of consolidated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year ended December 31, 2015 and the post-petition period ended December 31, 2014 as reported in the statements of consolidated income (loss): Year Ended December 31, 2015 Post-Petition Period Ended December 31, 2014 Expenses related to legal advisory and representation services $ 111 $ 50 Expenses related to other professional consulting and advisory services 30 15 Noncash adjustment for estimated allowed claims relate to debt (Note 9) (89 ) — Noncash adjustments for allowed claims related to affiliates (Notes 2 and 12) (7 ) — Loss on exchange and settlement of EFIH First Lien Notes (Note 6) — 108 Fees associated with EFIH Second Lien Notes repayment and completion of the DIP Facility 28 94 Total reorganization items $ 73 $ 267</t>
  </si>
  <si>
    <t>Debt Disclosure [Abstract]</t>
  </si>
  <si>
    <t>Debt</t>
  </si>
  <si>
    <t>The amounts classified as liabilities subject to compromise (LSTC) reflect the company's estimate of pre-petition liabilities and other expected allowed claims to be addressed in the Chapter 11 Cases and may be subject to future adjustment as the Chapter 11 Cases proceed. Prior to December 31, 2015, debt amounts include related unamortized deferred financing costs, discounts or premiums. The following table presents LSTC as reported in the consolidated balance sheets at December 31, 2015 and 2014 : December 31, 2015 2014 Notes, loans and other debt per the following table $ 3,273 $ 3,843 Accrued interest on notes, loans and other debt 81 138 Advances and other payables to affiliates — 7 Total liabilities subject to compromise $ 3,354 $ 3,988 Pre-Petition Notes, Loans and Other Debt Reported as Liabilities Subject to Compromise Amounts presented below represent principal amounts of pre-petition notes, loans and other debt reported as liabilities subject to compromise. December 31, 2015 2014 Debt issued by EFIH: 11% Fixed Senior Secured Second Lien Notes due October 1, 2021 $ 322 $ 406 11.75% Fixed Senior Secured Second Lien Notes due March 1, 2022 1,389 1,750 11.25%/12.25% Senior Toggle Notes due December 1, 2018 1,530 1,566 9.75% Fixed Senior Notes due October 15, 2019 2 2 Unamortized premium (a) — 243 Unamortized discount (a) — (121 ) Total debt issued by EFIH 3,243 3,846 Pushed down debt (b): 10.875% EFH Corp. Fixed Senior Notes due November 1, 2017 17 17 11.25%/12.00% EFH Corp. Senior Toggle Notes due November 1, 2017 13 13 Total pushed down debt 30 30 Deferred debt issuance costs (a) — (33 ) Total debt $ 3,273 $ 3,843 ________________ (a) Due to the Settlement Agreement approved by the Bankruptcy Court in December 2015, EFIH's pre-petition notes, loans and other debt reported as liabilities subject to compromise were updated to reflect its expected allowed claim amounts, resulting in the write-off to reorganization items of unamortized deferred debt issuance, premiums and discounts classified as LSTC (see Note 7 ). (b) Represents 50% of the amount of these EFH Corp. securities guaranteed by EFIH and pushed down per the discussion below under "Guarantees and Push Down of EFH Corp. Debt." Repayment of EFIH Second Lien Notes In March 2015, with the approval of the Bankruptcy Court, EFIH used some of its cash to repay (Repayment) $735 million , including interest at contractual rates, in amounts outstanding under EFIH's pre-petition 11.00% Fixed Senior Secured Second Lien Notes due October 1, 2021 (11.00% Notes) and 11.75% Fixed Senior Secured Second Lien Notes due March 1, 2022 (11.75% Notes). The Repayment resulted in an $84 million reduction in the principal amount of the 11.00% Notes, a $361 million reduction in the principal amount of the 11.75% Notes and the payment of $235 million and $55 million of accrued and unpaid post-petition and pre-petition interest, respectively, at contractual rates. The Repayment required the requisite consent of the lenders under the DIP Facility. EFIH received such consent from approximately 97% of the lenders under the DIP Facility in consideration of an aggregate consent fee equal to approximately $13 million and $15 million in certain fees and expenses of the trustee for such notes. Charging Lien Advances In December 2015, the Bankruptcy Court approved certain charging lien advances related to pre-petition debt of EFIH. Pursuant to those charging lien advances, the Debtors paid approximately $36 million to reduce the principal balance of the EFIH Toggle Notes and paid $2 million in pre-petition interest. Guarantees and Push Down of EFH Corp. Debt 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EFIH's financial statements. Merger-related debt of EFH Corp. held by its subsidiaries is not subject to push down. Pre-petition debt guaranteed and subject to push down at December 31, 2015 totals $60 million and consists of $33 million principal amount of EFH Corp. 10.875% Notes and $27 million principal amount of EFH Corp. Toggle Notes. The amount reflected in EFIH's consolidated balance sheets as pushed down pre-petition debt ( $30 million at both December 31, 2015 and 2014 , as shown in the debt table above) represents 50%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EFIH records the settlement of such amounts as noncash capital contributions from EFH Corp. There were no payments of interest by EFH Corp. on pre-petition debt pushed down for the years ended December 31, 2015 and 2014 . EFH Corp. payments of interest on debt pushed down totaled $23 million for the year ended December 31, 2013 . Information Regarding Significant Pre-Petition Debt EFIH 6.875% Senior Secured First Lien Notes — There were no principal amounts of the EFIH 6.875% Notes outstanding at December 31, 2015 as the notes were exchanged or settled in June 2014 as discussed in Note 8 . The notes bore interest at a fixed rate of 6.875% per annum. The EFIH 6.875% Notes were secured on a first-priority basis by EFIH's pledge of its 100% ownership of the membership interests in Oncor Holdings (the EFIH Collateral) on an equal and ratable basis with the EFIH 10% Notes (discussed below). EFIH 10% Senior Secured First Lien Notes — There were no principal amounts of the EFIH 10% Notes outstanding at December 31, 2015 as the notes were exchanged or settled in June 2014 as discussed in Note 8 . The notes bore interest at a fixed rate of 10% per annum. The notes were secured by the EFIH Collateral on an equal and ratable basis with the EFIH 6.875% Notes. EFIH 11% Senior Secured Second Lien Notes — The principal amount of the EFIH 11% Notes totals $322 million with interest at a fixed rate of 11% per annum. The EFIH 11% Notes are secured on a second-priority basis by the EFIH Collateral on an equal and ratable basis with the EFIH 11.75% Notes. See discussion above related to the repayment of a portion of these notes in March 2015. 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 EFIH 11.75% Senior Secured Second Lien Notes — The principal amount of the EFIH 11.75% Notes totals $1.389 billion with interest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 See discussion above related to the repayment of a portion of these notes in March 2015. 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25 basis points (to 12.00% ) on February 6, 2013 and by an additional 25 basis points (to 12.25% ) on May 6, 2013. EFIH 11.25%/12.25% Senior Toggle Notes — The principal amount of the EFIH Toggle Notes totals $1.53 billion with interest at a fixed rate of 11.25% per annum for cash interest and 12.25%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50% in cash and 50% in PIK Interest. EFIH made its pre-petition interest payments on the EFIH Toggle Notes by using the PIK feature of those notes. 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25 basis points (to 11.50%) in December 2013 and by an additional 25 basis points (to 11.75%) in March 2014. Material Cross Default/Acceleration Provisions — Certain of EFIH's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EFIH's pre-petition debt obligations, but pursuant to the Bankruptcy Code, the creditors are stayed from taking any actions against the Debtors as a result of such defaults. EFIH Collateral Trust Agreement — EFIH entered into a Collateral Trust Agreement, among EFIH, Delaware Trust Company, as First Lien Successor Trustee, the other Secured Debt Representatives named therein and the Collateral Trustee. The Collateral Trust Agreement governing the pledge of collateral generally provides that the holders of a majority of the debt secured by a first priority lien on the collateral, including the notes and other future debt incurred by EFH or EFIH secured by the collateral equally and ratably, have, subject to certain limited exceptions, the exclusive right to manage, perform and enforce the terms of the security documents securing the rights of secured debt holders in the collateral, and to exercise and enforce all privileges, rights and remedies thereunder.</t>
  </si>
  <si>
    <t>Commitments And Contingencies</t>
  </si>
  <si>
    <t>Commitments and Contingencies Disclosure [Abstract]</t>
  </si>
  <si>
    <t>COMMITMENTS AND CONTINGENCIES Guarantees See Note 9 for discussion of EFIH's guarantees of certain EFH Corp. debt. Legal Proceedings From time to time, EFIH may be involved in various legal and administrative proceedings in the normal course of business, the ultimate resolutions of which, in the opinion of management, should not have a material effect upon its financial condition, results of operations or liquidity. Make-whole Claims — In May 2014, the indenture trustee for the EFIH 10% First Lien Notes initiated litigation in the Bankruptcy Court seeking, among other things, a declaratory judgment that EFIH is obligated to pay a make-whole premium in connection with the cash repayment of the EFIH First Lien Notes discussed in Note 8 and that such make-whole premium is an allowed secured claim, or in the alternative, an allowed secured or unsecured claim for breach of contract (EFIH First Lien Make-whole Claims). The indenture trustee has alleged that the EFIH First Lien Make-whole Claims are valued at approximately $432 million plus reimbursement of expenses. In separate rulings in March and July 2015, the Bankruptcy Court found that no make-whole premium is due with respect to the EFIH 10% First Lien Notes. In July 2015, the indenture trustee appealed the Bankruptcy Court's ruling to the United States District Court for the District of Delaware and in February 2016 that court affirmed the Bankruptcy Court's rulings. In February 2016, the Indenture Trustee appealed the District Court's ruling to the Third Circuit Court of Appeals. The EFIH Debtors intend to vigorously defend against this appeal. EFIH cannot predict the outcome of this appeal. In June 2014, the indenture trustee for the EFIH Second Lien Notes initiated litigation in the Bankruptcy Court seeking similar relief with respect to the EFIH Second Lien Notes, including among other things, that EFIH is obligated to pay a make-whole premium in connection with any repayment of the EFIH Second Lien Notes and that such make-whole premium would be an allowed secured claim, or in the alternative, an allowed secured or unsecured claim for breach of contract (the EFIH Second Lien Make-whole Claims). If, as of December 31, 2015, the EFIH Second Lien Make-whole Claims were allowed, the amount of such claims would have been approximately $401 million plus reimbursement of expenses. In October 2015, the Bankruptcy Court issued a ruling and order in favor of the EFIH Debtors. The order and ruling found that no make-whole premium is due with respect to the EFIH Second Lien Notes. In November 2015, the indenture trustee appealed the Bankruptcy Court's ruling to the United States District Court for the District of Delaware. Briefing is complete, but oral argument has not yet been scheduled. The EFIH Debtors intend to vigorously defend against this appeal. EFIH cannot predict the outcome of this appeal. In December 2014, the EFIH Debtors initiated litigation against the indenture trustee for the EFIH PIK Notes seeking, among other things, a declaratory judgment that EFIH is not obligated to pay a redemption or make-whole premium in connection with the cash repayment of the EFIH PIK Notes and that any post-petition interest owing on these notes is to be paid at the statutory Federal Judgment Rate of interest. In June 2015, the Bankruptcy Court issued an opinion and entered an order dismissing the EFIH Debtors' adversary proceeding. However, in its opinion, the Bankruptcy Court noted that as an alternative the EFIH Debtors may file a claim objection to the EFIH PIK noteholders' claims made in the Chapter 11 Cases. In July 2015, the EFIH Debtors filed a claim objection with the Bankruptcy Court regarding the EFIH PIK noteholders' claims for a redemption premium and post-petition interest at the contract rate under the EFIH PIK Notes. In October 2015, the Bankruptcy Court issued opinions in favor of the EFIH Debtors. One opinion found that no make-whole premium is due with respect to the EFIH PIK Notes. The second opinion found that the EFIH PIK noteholders' allowed claim does not, as a matter of law, include post-petition interest whether at the contract rate or the Federal Judgment Rate. This opinion did find, however, that, in connection with the confirmation of a Plan of Reorganization, the Bankruptcy Court could, at its discretion, grant post-petition interest as part of the EFIH PIK noteholders' allowed claim under general principals of equity and that such grant could be at the contract rate, the Federal Judgment Rate or any other amount that the Bankruptcy Court determines to be equitable. In November 2015, a majority of the EFIH PIK Noteholders settled their claims contingent on the Plan of Reorganization becoming effective. These settling noteholders have appealed both of the Bankruptcy Court's rulings to the United States District Court for the District of Delaware. Those appeals have been stayed, and if the Plan of Reorganization becomes effective, those appeals will likely be moot. If the Plan of Reorganization does not become effective, those appeals may be revived. Some EFIH PIK Noteholders have not settled their claims. They have appealed the Bankruptcy Court's ruling on post-petition interest to the United States District Court for the District of Delaware. That appeal has also been stayed. The non-settling EFIH PIK Noteholders have also sought to be awarded post-petition interest through an equitable proceeding suggested by the Bankruptcy Court’s second opinion. No briefing schedule has been set for that equitable proceeding. The EFIH Debtors intend to vigorously defend against the award of post-petition interest at a rate higher than the Federal Judgment Rate. EFIH cannot predict the outcome of either these appeals or any equitable proceeding seeking the award of post-petition interest. In addition, creditors may make additional claims in the Chapter 11 Cases for make-whole or redemption premiums in connection with repayments or settlement of other pre-petition debt. These claims could be material. There can be no assurance regarding the outcome of any of the litigation regarding the validity or, if deemed valid, the amount of these make-whole or redemption claims. Potential Inter/Intra Debtor Claims — In August 2014, the Bankruptcy Court entered an order in the Chapter 11 Cases establishing discovery procedures governing, among other things, certain prepetition transactions among the various Debtors' estates. In February 2015, the ad hoc group of TCEH unsecured credito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claims were released effective when the Bankruptcy Court approved the Settlement Agreement. The Settlement Agreement was approved in December 2015 and is expected to remain effective even if the Plan of Reorganization does not become effective.</t>
  </si>
  <si>
    <t>Membership Interests</t>
  </si>
  <si>
    <t>Stockholders' Equity Note [Abstract]</t>
  </si>
  <si>
    <t>MEMBERSHIP INTERESTS Cash Distributions In January 2013, EFIH's board of directors declared, and EFIH paid, a cash distribution to EFH Corp. of $680 million (which as of December 31, 2012 was recorded as restricted cash), which was used by EFH Corp. to settle the TCEH Demand Notes (see Note 12 ). Distribution Restrictions The agreement governing the Facility generally restricts EFIH's ability to make distributions or loans to any of its parent companies or their subsidiaries unless such distributions or loans are expressly permitted under the agreement governing such facility. Under applicable law, EFIH is prohibited from paying any dividend to the extent that immediately following payment of such dividend, there would be no statutory surplus or EFIH would be insolvent. In addition, due to the Chapter 11 Cases, no dividends are eligible to be paid without the approval of the Bankruptcy Court. Noncash Distributions to EFH Corp. See Notes 9 and Affiliate Debt Held by EFIH below for details of debt securities EFIH acquired in debt exchange transactions in December 2012 and January 2013 and securities returned to EFH Corp. The indentures governing EFIH's debt do not limit its ability to dividend EFH Corp. debt securities to EFH Corp. so long as EFIH received such securities in exchange for the issuance of EFIH debt. Equity Interests in Oncor At December 31, 2015 , ownership of Oncor's membership interests was as follows: 80.03% held indirectly by EFH Corp., 0.22% held indirectly by Oncor's management and board of directors and 19.75% held by Texas Transmission. Capital Contributions See Notes 1 and 9 for discussion of noncash contributions from EFH Corp. related to debt pushed down to EFIH in accordance with SEC Staff Accounting Bulletin Topic 5-J. Affiliate Debt Held by EFIH The amounts of affiliate debt held by EFIH were eliminated as a result of the Settlement Agreement approved by the Bankruptcy Court in December 2015. The elimination of affiliate debt created a $635 million pretax loss for EFIH, which was recorded within membership interests. The affiliate debt elimination also created $222 million of federal related income tax NOLs, which were recorded to membership interests, and were fully reserved with a valuation allowance since it is more likely than not that the benefit from the NOLs will not be realized (See Note 5). As a result of debt exchanges in 2009 through 2013, EFIH held debt securities of EFH Corp. and TCEH as presented in the table below. Interest received in 2013 totaled $252 million . As a result of the Chapter 11 Cases and the Settlement Agreement, EFIH did not receive interest payments on affiliate debt it held after 2013. At December 31, 2015, no affiliate debt was held by EFIH. The principal amounts, coupon rates, maturities and carrying value of debt of affiliates held at December 31, 2014 are as follows: Principal Amount Carrying Value EFH Corp. 5.55% Fixed Senior Notes Series P due November 15, 2014 $ 281 $ 185 EFH Corp. 6.50% Fixed Senior Notes Series Q due November 15, 2024 545 249 EFH Corp. 6.55% Fixed Senior Notes Series R due November 15, 2034 456 194 TCEH 10.25% Fixed Senior Notes due November 1, 2015 (includes $48 million principal amount of Series B Notes) 79 7 Balance reported as reduction in membership interests $ 1,361 $ 635 In 2013, as a result of the distribution of all the EFH Corp. 10.875% Notes and EFH Corp. Toggle Notes EFIH held, EFIH recorded a gain of $284 million (pretax) representing the reclassification to interest income of mark-to-market gains previously recorded in accumulated other comprehensive income (AOCI). Accumulated Other Comprehensive Income (Loss) The following table presents the changes to accumulated other comprehensive income (loss) for the year ended December 31, 2015 . Dedesignated Cash Flow Hedges - Oncor Pension and Other Postretirement Employee Benefit Liabilities Adjustments - Oncor Total Accumulated Other Comprehensive Income (Loss) Balance at December 31, 2014 $ (19 ) $ (67 ) $ (86 ) Other comprehensive loss before reclassifications (after tax) — (7 ) (7 ) Amounts reclassified from accumulated other comprehensive income (loss) and reported in: Equity in earnings of unconsolidated subsidiaries 1 1 2 Total amount reclassified from accumulated other comprehensive income (loss) during the period 1 1 2 Total change during the period 1 (6 ) (5 ) Balance at December 31, 2015 $ (18 ) $ (73 ) $ (91 ) The following table presents the changes to accumulated other comprehensive income (loss) for the year ended December 31, 2014 . Dedesignated Cash Flow Hedges - Oncor Pension and Other Postretirement Employee Benefit Liabilities Adjustments - Oncor Total Accumulated Other Comprehensive Income (Loss) Balance at December 31, 2013 $ (21 ) $ (18 ) $ (39 ) Other comprehensive loss before reclassifications (after tax) — (49 ) (49 ) Amounts reclassified from accumulated other comprehensive income (loss) and reported in: Equity in earnings of unconsolidated subsidiaries 2 — 2 Total amount reclassified from accumulated other comprehensive income (loss) during the period 2 — 2 Total change during the period 2 (49 ) (47 ) Balance at December 31, 2014 $ (19 ) $ (67 ) $ (86 )</t>
  </si>
  <si>
    <t>Related-Party Transactions</t>
  </si>
  <si>
    <t>Related Party Transactions [Abstract]</t>
  </si>
  <si>
    <t>The following represent EFIH's significant related-party transactions. Also see Note 11 for a discussion of EFH Corp. and TCEH debt securities held by EFIH. • EFH Corp. previously allocated expense to EFIH for management fees owed by EFH Corp. to the Sponsor Group. This expense, which is reported in SG&amp;A expenses, totaled zero and $3 million for the years ended December 31, 2015 and 2014 , respectively. There was no allocation of fees to EFIH for the year ended December 31, 2013. Beginning with the quarterly management fee due December 31, 2013, the Sponsor Group, while reserving the right to receive the fees, directed EFH Corp. to suspend payments of the management fees for an indefinite period. Effective with the Petition Date, EFH Corp. suspended allocations of such fees to TCEH and EFIH. Fees accrued as of the Petition Date were reclassified to liabilities subject to compromise (LSTC), and fees accrued after the Petition Date were reported in other noncurrent liabilities and deferred credits. Pursuant to the Settlement Agreement approved by the Bankruptcy Court in December 2015, the management agreement has been terminated and the Sponsor Group has agreed to forego any and all claims under the management agreement in exchange for releases of alleged liabilities against the Debtors. As a result, EFIH adjusted the expected allowed claim and recognized a gain for the Sponsor Group's management agreement claim of $2 million , which is reported in EFIH's statement of consolidated income (loss) in reorganization items. • In addition to amounts incurred directly by EFIH, a subsidiary of EFH Corp. allocates costs to EFIH for legal and other consulting services associated with EFIH's debt restructuring activities prior to the Petition Date, and EFIH reimburses the subsidiary for the allocated costs on a monthly basis. The allocated expense, which was reported in SG&amp;A expenses up through the Petition Date, totaled $4 million and $12 million for the years ended December 31, 2014 and 2013, respectively. Beginning at the Petition Date, legal and other consulting services associated with EFIH's Chapter 11 Cases were directly billed to EFIH and are reported in reorganization items. A subsidiary of EFH Corp. bills EFIH for administrative services such as accounting and finance at cost, and EFIH reimburses the subsidiary for the allocated costs on a monthly basis. This expense, which is reported in SG&amp;A expenses, totaled $5 million and $4 million for the years ended December 31, 2015 and 2014 , respectively. • EFH Corp. files consolidated federal income tax and Texas state margin tax returns, and under a Federal and State Income Tax Allocation Agreement, allocates income taxes to EFIH substantially as if it were filing its own corporate income tax returns. At December 31, 2015 and 2014 , EFIH had current income tax receivables from EFH Corp. totaling $173 million and $125 million , respectively, both of which were fully reserved (see Note 4 ). EFIH made no income tax payments to EFH Corp. for the years ended December 31, 2015 and 2014 . EFIH's income tax refunds from EFH Corp. totaled $5 million for the year ended December 31, 2013 . See discussion below regarding allocation of income tax liabilities to Oncor Holdings and Oncor under the Federal and State Income Tax Allocation Agreement. In January 2013, fees paid to Goldman, Sachs &amp; Co. (Goldman), an affiliate of GS Capital Partners, for services related to debt exchanges totaled $2 million , for the following: (i) Goldman acted as a dealer manager for the offers by EFIH and EFIH Finance to exchange new EFIH 10% Notes for EFH Corp. 9.75% Notes, EFH Corp. 10% Notes and EFIH 9.75% Notes (collectively, the Old Notes) and as a solicitation agent in the solicitation of consents by EFH Corp. and EFIH and EFIH Finance to amendments to the Old Notes and indentures governing the Old Notes and (ii) Goldman acted as a dealer manager for the offers by EFIH and EFIH Finance to exchange EFIH Toggle Notes for EFH Corp. 10.875% Notes and EFH Corp. Toggle Notes. Affiliates of the Sponsor Group have sold or acquired, and in the future may sell or acquire, debt or debt securities issued by EFIH in open market transactions or through loan syndications. See Note 9 regarding guarantees and push-down of certain EFH Corp. pre-petition debt and Note 11 regarding distributions to, and contributions from, EFH Corp. Significant related-party transactions between Oncor Holdings (including its consolidated subsidiary Oncor) and EFH Corp., other affiliates of EFH Corp. and the Sponsor Group are as follows: • Oncor receives payments from subsidiaries of TCEH for services it provides, principally the delivery of electricity. Revenues recorded by Oncor for these services totaled approximately $1.0 billion for each of the years ended December 31, 2015, 2014 and 2013 . The fees are based on rates regulated by the PUCT that apply to all REPs. These revenues from subsidiaries of TCEH represented 25% , 25% and 27% of Oncor Holdings' operating revenues for the years ended December 31, 2015, 2014 and 2013 , respectively. Oncor Holdings' balance sheets at both December 31, 2015 and 2014 reflect receivables from affiliates totaling $118 million , consisting almost entirely of trade receivables from subsidiaries of TCEH related to these electricity delivery fees. • Oncor pays EFH Corp. subsidiaries for financial and other administrative services and shared facilities at cost. Such amounts increased Oncor's reported operation and maintenance expense by $19 million , $34 million and $32 million for the years ended December 31, 2015, 2014 and 2013 , respectively. • Under Texas regulatory provisions, the trust fund for decommissioning the Comanche Peak nuclear generation facility (reported on TCEH's consolidated balance sheets) is funded by a delivery fee surcharge collected from REPs by Oncor, as collection agent, and remitted monthly to TCEH. The delivery fee surcharges remitted to TCEH totaled $17 million for both the years ended December 31, 2015 and 2014 and $16 million for the year ended December 31, 2013 . • EFH Corp. files a consolidated federal income tax return that includes Oncor Holdings' results. Oncor is not a member of EFH Corp.'s consolidated tax group, but EFH Corp.'s consolidated federal income tax return includes EFH Corp.'s portion of Oncor's results as a result of EFH Corp.'s equity ownership in Oncor. EFH Corp. also files a consolidated Texas state margin tax return that includes all of Oncor Holdings' and Oncor's results. However, under a Federal and State Income Tax Allocation Agreement, Oncor Holdings and Oncor record their federal income tax and Texas state margin taxes as if Oncor Holdings and Oncor were filing their own corporate income tax returns. At December 31, 2015 , Oncor Holdings had a net current receivable from EFH Corp. related to federal and state income taxes totaling $87 million , $89 million of which related to Oncor. The $89 million net receivable from EFH Corp. included a $109 million federal income tax receivable offset by a $20 million state margin tax payable. Additionally, at December 31, 2015 , Oncor had a noncurrent tax receivable from EFH Corp. of $65 million and a noncurrent tax payable to Oncor Holdings of $2 million . At December 31, 2014 , Oncor Holdings had a net current receivable from EFH Corp. related to federal and state income taxes totaling $120 million , all of which related to Oncor. The $120 million net receivable from EFH Corp. included a $144 million federal income tax receivable offset by a $24 million state margin tax payable. Additionally, Oncor has a noncurrent tax receivable from EFH Corp. of $64 million . For the year ended December 31, 2015 , Oncor Holdings and Oncor made net federal and state income tax payments to EFH Corp. totaling $26 million and $132 million , respectively. For the year ended December 31, 2014, Oncor Holdings and Oncor made net federal and state income tax payments to EFH Corp. totaling $24 million and $237 million , respectively. For the year ended December 31, 2013, Oncor Holdings and Oncor made net federal and state income tax payments to EFH Corp. totaling $34 million and $90 million , respectively. The 2013 net payment included $33 million from Oncor related to the 1997 through 2002 IRS appeals settlement and a $10 million refund paid to Oncor related to the filing of amended Texas franchise tax returns for 1997 through 2001. • Oncor has requirements in place to assure adequate creditworthiness of any REP to support the REP's obligation to collect securitization bond-related (transition) charges on behalf of Oncor Electric Delivery Transition Bond Company LLC. Under these requirements, and as a result of TCEH's credit rating being below investment grade, TCEH is required to post collateral support in an amount equal to estimated transition charges over specified time periods. Accordingly, at December 31, 2015 and 2014 , TCEH had posted letters of credit and/or cash in the amount of $6 million and $9 million , respectively, for Oncor's benefit. • 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 • Affiliates of the Sponsor Group have (1) sold or acquired Oncor's debt or debt securities in open market transactions or through loan syndications, and (2) performed various financial advisory, dealer, commercial banking and investment banking services for Oncor and certain of its affiliates for which they have received customary fees and expenses. • Oncor has participated in plans sponsored by EFH Corp. that provide pension, health care and other retiree benefits. Accordingly, Oncor Holdings' consolidated financial statements have reflected allocations to Oncor of amounts related to these retiree benefit plans. In accordance with an agreement between EFH Corp. and Oncor, Oncor ceased participation in EFH Corp.'s OPEB plan effective July 1, 2014 and established its own OPEB plan for Oncor's eligible existing and future retirees and their dependents. Additionally, the Oncor plan participants include those former participants in the EFH Corp. OPEB plan whose employment included service with both Oncor (or a predecessor regulated electricity business) and EFH Corp.'s competitive businesses (split service participants). Under the agreement, EFH Corp. will retain the liability for split service participants' benefits related to their years of service with the competitive business. The methodology for OPEB cost allocations between EFH Corp. and Oncor has not changed, and the plan separation does not materially affect the net assets or cash flows of EFIH. • Until June 30, 2014, Oncor employees participated in a health and welfare benefit program offered by EFH Corp. In connection with Oncor establishing its own health and welfare benefits program, Oncor agreed to pay EFH Corp. $1 million to reimburse EFH Corp. for its increased costs of providing benefits under the EFH Corp. program as a result of Oncor's withdrawal and to compensate EFH Corp. for the administrative work related to the transition. This amount was paid in June 2014. Oncor's retained liability under the Employee Retirement Income Security Act of 1974 (ERISA) relates to the nonrecoverable portion of the unfunded obligation of EFH Corp.'s pension plan. TCEH contributed $16 million and $20 million in December 2015 and the first quarter 2014, respectively, to the EFH Corp. pension plan assets, resulting in the plan being fully funded as calculated under the provisions of ERISA.</t>
  </si>
  <si>
    <t>Supplementary Financial Information</t>
  </si>
  <si>
    <t>Supplemental Cash Flow Information [Abstract]</t>
  </si>
  <si>
    <t>SUPPLEMENTARY FINANCIAL INFORMATION Fair Value of Debt December 31, 2015 December 31, 2014 Debt: Carrying Amount Fair Value Carrying Amount Fair Value Borrowings under debtor-in-possession credit facilities (Note 8) $ 5,400 $ 5,393 $ 5,400 $ 5,400 EFIH determines fair value in accordance with accounting standards, and at December 31, 2015 , EFIH's fair value represents Level 2 valuations. EFIH obtains security pricing from an independent party who uses broker quotes and third-party pricing services to determine fair values. Where relevant, these prices are validated through subscription services such as Bloomberg. The fair value estimates of EFIH's pre-petition notes, loans and other debt reported as liabilities subject to compromise have been excluded from the table above. As a result of EFIH's ongoing Chapter 11 Cases, obtaining the fair value estimates of its pre-petition debt subject to compromise as of December 31, 2015 is impractical, and the fair values will ultimately be decided through the Chapter 11 Cases. Interest Income on Affiliate Securities — In 2013, as a result of the distribution of all the EFH Corp. 10.875% Notes and EFH Corp. Toggle Notes EFIH held, EFIH recorded a gain of $284 million (pretax) representing the reclassification to interest income of mark-to-market gains previously recorded in accumulated other comprehensive income (AOCI). See Note 11. Supplemental Cash Flow Information Year Ended December 31, 2015 2014 2013 Cash payments (receipts) related to: Interest paid $ 526 $ 376 $ 619 Income taxes — — (5 ) Reorganization items (a) 126 38 — Noncash investing and financing activities: Principal amount of toggle notes issued in lieu of cash interest (Note 9) — — 173 Parent's payment of interest on pushed-down debt accounted for as a contribution of capital (net of tax) (Note 9) — — 23 Reduction of debt pushed down from EFH Corp. (Note 9) (b) — — (420 ) Debt exchange transactions (c) — (85 ) 14 Distribution to EFH Corp. of debt held as an investment (Note 11) — — (5,778 ) Income tax on interest received on holdings of affiliate debt (Note 11) — — (88 ) Income tax adjustment related to AMT utilization (d) 3 — — ____________ (a) Represents cash payments for legal and other professional services reported in reorganization items (See Note 7). (b) For the year ended December 31, 2013, represents $838 million principal amount of EFH Corp. debt exchanged (at 50% ). See Note 8. (c) For the year ended December 31, 2014, represents $1.836 billion principal amount of loans issued under the EFIH DIP Facility in excess of the $1.673 billion principal amount of EFIH First Lien Notes exchanged and $78 million of related accrued interest. For the year ended December 31, 2013 represents, $1.302 billion of EFIH debt issued in exchange for $1.310 billion of EFH Corp. and EFIH debt and $89 million of EFIH debt issued in exchange for $95 million of EFH Corp. debt. See Note 8 (d) Represents a reduction to EFIH's investment in Oncor Holdings due to an income tax adjustment related to alternative minimum tax (AMT) utilization by Oncor.</t>
  </si>
  <si>
    <t>Business And Significant Accounting Policies (Policies)</t>
  </si>
  <si>
    <t>Basis of Presentation</t>
  </si>
  <si>
    <t>Basis of Presentation, Including Application of Bankruptcy Accounting The consolidated financial statements have been prepared in accordance with US GAAP. The consolidated financial statements have been prepared as if EFIH is a going concern and contemplate the realization of assets and liabilities in the normal course of business. The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7 and 9 for discussion of these accounting and reporting changes. Investments in unconsolidated subsidiaries, which are 50% or less owned and/or do not meet accounting standards criteria for consolidation, are accounted for under the equity method (see Note 3 ). All intercompany items and transactions have been eliminated in consolidation.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income and expense, including fair value measurements and estimates of expected allowed claims. In the event estimates and/or assumptions prove to be different from actual amounts, adjustments are made in subsequent periods to reflect more current information.</t>
  </si>
  <si>
    <t>Income Taxes</t>
  </si>
  <si>
    <t>Income Taxes EFH Corp. files a consolidated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t>
  </si>
  <si>
    <t>Investment in Affiliate Debt</t>
  </si>
  <si>
    <t>Investment in Affiliate Debt The amounts of affiliate debt held by EFIH were eliminated as a result of the Settlement Agreement approved by the Bankruptcy Court in December 2015. Investments in affiliate debt were classified as a reduction of membership interests effective December 31, 2012 (see Note 11 ).</t>
  </si>
  <si>
    <t>Impairment of Equity Method Investments</t>
  </si>
  <si>
    <t>Impairment of Equity Method Investments EFIH evaluates its investment in Oncor Holdings when factors indicate that a decrease in the value of the investment has occurred that is not temporary. Indications of a loss in value include recurring operating losses of the investee or fair value measures that are less than carrying value. An impairment loss is recognized if the carrying value of the investment is greater than the fair value of the investment, and the loss is not deemed temporary. Fair value is determined primarily by discounted cash flows, supported by available market valuations, if applicable.</t>
  </si>
  <si>
    <t>Push-Down of Related Party Debt [Policy Text Block]</t>
  </si>
  <si>
    <t>Push-Down of EFH Corp. Debt In accordance with SEC Staff Accounting Bulletin (SAB) Topic 5-J, EFIH reflects amounts of certain EFH Corp. 10.875% Notes and EFH Corp. Toggle Notes on its consolidating balance sheet and the related interest expense in its statements of consolidated income/(loss). The amounts reflected on EFIH's balance sheet were calculated based upon the relative equity investment of EFCH and EFIH in their respective operating subsidiaries at the time of the Merger (see Note 9 ).</t>
  </si>
  <si>
    <t>Investment In Oncor Holdings (Tables)</t>
  </si>
  <si>
    <t>Schedule of condensed statements of consolidated income of Oncor Holdings and its subsidiaries</t>
  </si>
  <si>
    <t>Condensed statements of consolidated income of Oncor Holdings and its subsidiaries for the years ended December 31, 2015 , 2014 and 2013 are presented below: Year Ended December 31, 2015 2014 2013 Operating revenues $ 3,878 $ 3,822 $ 3,552 Operation and maintenance expenses (1,526 ) (1,453 ) (1,269 ) Depreciation and amortization (863 ) (851 ) (814 ) Taxes other than income taxes (450 ) (438 ) (424 ) Other income 6 13 18 Other deductions (28 ) (15 ) (15 ) Interest income — 3 4 Interest expense and related charges (333 ) (353 ) (371 ) Income before income taxes 684 728 681 Income tax expense (264 ) (289 ) (259 ) Net income 420 439 422 Net income attributable to noncontrolling interests (86 ) (90 ) (87 ) Net income attributable to Oncor Holdings $ 334 $ 349 $ 335</t>
  </si>
  <si>
    <t>Schedule of assets and liabilities of Oncor Holdings</t>
  </si>
  <si>
    <t>Assets and liabilities of Oncor Holdings at December 31, 2015 and 2014 are presented below: December 31, 2015 2014 ASSETS Current assets: Cash and cash equivalents $ 26 $ 5 Restricted cash 38 56 Trade accounts receivable — net 388 407 Trade accounts and other receivables from affiliates 118 118 Income taxes receivable from EFH Corp. 107 144 Inventories 82 73 Accumulated deferred income taxes — 10 Prepayments and other current assets 88 91 Total current assets 847 904 Restricted cash — 16 Other investments 97 97 Property, plant and equipment — net 13,024 12,463 Goodwill 4,064 4,064 Regulatory assets — net 1,194 1,429 Other noncurrent assets 31 34 Total assets $ 19,257 $ 19,007 LIABILITIES Current liabilities: Short-term borrowings $ 840 $ 711 Long-term debt due currently 41 639 Trade accounts payable — nonaffiliates 150 202 Income taxes payable to EFH Corp. 20 24 Accrued taxes other than income 181 174 Accrued interest 82 93 Other current liabilities 144 156 Total current liabilities 1,458 1,999 Accumulated deferred income taxes 1,985 1,978 Long-term debt, less amounts due currently 5,646 4,964 Other noncurrent liabilities and deferred credits 2,306 2,245 Total liabilities $ 11,395 $ 11,186</t>
  </si>
  <si>
    <t>Income Taxes (Tables)</t>
  </si>
  <si>
    <t>Schedule of Components of Income Tax Expense (Benefit) [Table Text Block]</t>
  </si>
  <si>
    <t>The components of EFIH's income tax benefit are as follows: Year Ended December 31, 2015 2014 2013 Current: US Federal $ (88 ) $ (104 ) $ (115 ) State — — 1 Total current (88 ) (104 ) (114 ) Deferred: US Federal — (52 ) (55 ) State — 1 — Total deferred — (51 ) (55 ) Total $ (88 ) $ (155 ) $ (169 )</t>
  </si>
  <si>
    <t>Schedule of Effective Income Tax Rate Reconciliation [Table Text Block]</t>
  </si>
  <si>
    <t>Reconciliation of income taxes computed at the US federal statutory rate to income tax benefit recorded is as follows: Year Ended December 31, 2015 2014 2013 Loss before income taxes and equity in earnings of unconsolidated subsidiaries $ (721 ) $ (858 ) $ (606 ) Income taxes at the US federal statutory rate of 35% (252 ) (300 ) (212 ) Nondeductible reserve for tax receivable from EFH Corp. (82 ) 43 38 Nondeductible debt restructuring costs 43 28 — Valuation allowance (a) 203 72 — Other — 2 5 Income tax benefit $ (88 ) $ (155 ) $ (169 ) Effective tax rate 12.2 % 18.1 % 27.9 %</t>
  </si>
  <si>
    <t>Schedule of Deferred Tax Assets and Liabilities [Table Text Block]</t>
  </si>
  <si>
    <t>Deferred income taxes provided for temporary differences based on tax laws in effect at December 31, 2015 and 2014 are as follows: December 31, 2015 2014 Total Noncurrent (a) Total Current Noncurrent Deferred Income Tax Assets: Net operating loss (NOL) carryforwards $ 662 $ 232 $ — $ 232 Debt extinguishment gains (Note 8) 7 30 — 30 Other 1 2 — 2 Total 670 264 — 264 Deferred Income Tax Liabilities: Debt extinguishment gains related to pushed down debt of EFH Corp. (Note 8) — 80 26 54 Accrued interest 173 106 — 106 Debt fair value discount — 6 — 6 Total 173 192 26 166 Valuation Allowance 497 72 — 72 Net Accumulated Deferred Income Tax (Asset) Liability $ — $ — $ 26 $ (26 )</t>
  </si>
  <si>
    <t>Interest Expense and Related Charges (Tables)</t>
  </si>
  <si>
    <t>Schedule of Interest Expense and Related Charges [Table Text Block]</t>
  </si>
  <si>
    <t xml:space="preserve"> Year Ended December 31, 2015 2014 2013 Interest expense on debtor-in-possession financing $ 234 $ 125 $ — Interest paid/accrued on pre-petition debt 235 267 630 Interest expense related to pushed down debt — 1 6 Interest expense on pre-petition toggle notes payable in additional principal (Note 9) — 65 176 Amortization of debt exchange premiums — (24 ) (80 ) Amortization of debt exchange discounts and issuance costs — 7 28 Total interest expense and related charges $ 469 $ 441 $ 760</t>
  </si>
  <si>
    <t>Reorganization Items (Tables)</t>
  </si>
  <si>
    <t>Reorganization Items [Table Text Block]</t>
  </si>
  <si>
    <t>Expenses and income directly associated with the Chapter 11 Cases are reported separately in the statements of consolidated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year ended December 31, 2015 and the post-petition period ended December 31, 2014 as reported in the statements of consolidated income (loss): Year Ended December 31, 2015 Post-Petition Period Ended December 31, 2014 Expenses related to legal advisory and representation services $ 111 $ 50 Expenses related to other professional consulting and advisory services 30 15 Noncash adjustment for estimated allowed claims relate to debt (Note 9) (89 ) — Noncash adjustments for allowed claims related to affiliates (Notes 2 and 12) (7 ) — Loss on exchange and settlement of EFIH First Lien Notes (Note 6) — 108 Fees associated with EFIH Second Lien Notes repayment and completion of the DIP Facility 28 94 Total reorganization items $ 73 $ 267</t>
  </si>
  <si>
    <t>Liabilities Subject to Compromise (Tables)</t>
  </si>
  <si>
    <t>Schedule of Liabilities Subject to Compromise</t>
  </si>
  <si>
    <t>The following table presents LSTC as reported in the consolidated balance sheets at December 31, 2015 and 2014 : December 31, 2015 2014 Notes, loans and other debt per the following table $ 3,273 $ 3,843 Accrued interest on notes, loans and other debt 81 138 Advances and other payables to affiliates — 7 Total liabilities subject to compromise $ 3,354 $ 3,988</t>
  </si>
  <si>
    <t>Schedule of Long-term Debt Instruments</t>
  </si>
  <si>
    <t xml:space="preserve">Amounts presented below represent principal amounts of pre-petition notes, loans and other debt reported as liabilities subject to compromise. </t>
  </si>
  <si>
    <t>Membership Interests (Tables)</t>
  </si>
  <si>
    <t>Available-for-sale Securities</t>
  </si>
  <si>
    <t>: Principal Amount Carrying Value EFH Corp. 5.55% Fixed Senior Notes Series P due November 15, 2014 $ 281 $ 185 EFH Corp. 6.50% Fixed Senior Notes Series Q due November 15, 2024 545 249 EFH Corp. 6.55% Fixed Senior Notes Series R due November 15, 2034 456 194 TCEH 10.25% Fixed Senior Notes due November 1, 2015 (includes $48 million principal amount of Series B Notes) 79 7 Balance reported as reduction in membership interests $ 1,361 $ 635</t>
  </si>
  <si>
    <t>Schedule of Accumulated Other Comprehensive Income (Loss)</t>
  </si>
  <si>
    <t>The following table presents the changes to accumulated other comprehensive income (loss) for the year ended December 31, 2014 . Dedesignated Cash Flow Hedges - Oncor Pension and Other Postretirement Employee Benefit Liabilities Adjustments - Oncor Total Accumulated Other Comprehensive Income (Loss) Balance at December 31, 2013 $ (21 ) $ (18 ) $ (39 ) Other comprehensive loss before reclassifications (after tax) — (49 ) (49 ) Amounts reclassified from accumulated other comprehensive income (loss) and reported in: Equity in earnings of unconsolidated subsidiaries 2 — 2 Total amount reclassified from accumulated other comprehensive income (loss) during the period 2 — 2 Total change during the period 2 (49 ) (47 ) Balance at December 31, 2014 $ (19 ) $ (67 ) $ (86 )</t>
  </si>
  <si>
    <t>Supplementary Financial Information (Tables)</t>
  </si>
  <si>
    <t>Schedule of Fair Value of Debt</t>
  </si>
  <si>
    <t>Fair Value of Debt December 31, 2015 December 31, 2014 Debt: Carrying Amount Fair Value Carrying Amount Fair Value Borrowings under debtor-in-possession credit facilities (Note 8) $ 5,400 $ 5,393 $ 5,400 $ 5,400</t>
  </si>
  <si>
    <t>Schedule of cash flow, supplemental disclosures</t>
  </si>
  <si>
    <t>Supplemental Cash Flow Information Year Ended December 31, 2015 2014 2013 Cash payments (receipts) related to: Interest paid $ 526 $ 376 $ 619 Income taxes — — (5 ) Reorganization items (a) 126 38 — Noncash investing and financing activities: Principal amount of toggle notes issued in lieu of cash interest (Note 9) — — 173 Parent's payment of interest on pushed-down debt accounted for as a contribution of capital (net of tax) (Note 9) — — 23 Reduction of debt pushed down from EFH Corp. (Note 9) (b) — — (420 ) Debt exchange transactions (c) — (85 ) 14 Distribution to EFH Corp. of debt held as an investment (Note 11) — — (5,778 ) Income tax on interest received on holdings of affiliate debt (Note 11) — — (88 ) Income tax adjustment related to AMT utilization (d) 3 — — ____________ (a) Represents cash payments for legal and other professional services reported in reorganization items (See Note 7). (b) For the year ended December 31, 2013, represents $838 million principal amount of EFH Corp. debt exchanged (at 50% ). See Note 8. (c) For the year ended December 31, 2014, represents $1.836 billion principal amount of loans issued under the EFIH DIP Facility in excess of the $1.673 billion principal amount of EFIH First Lien Notes exchanged and $78 million of related accrued interest. For the year ended December 31, 2013 represents, $1.302 billion of EFIH debt issued in exchange for $1.310 billion of EFH Corp. and EFIH debt and $89 million of EFIH debt issued in exchange for $95 million of EFH Corp. debt. See Note 8 (d) Represents a reduction to EFIH's investment in Oncor Holdings due to an income tax adjustment related to alternative minimum tax (AMT) utilization by Oncor.</t>
  </si>
  <si>
    <t>Business And Significant Accounting Policies (Details)</t>
  </si>
  <si>
    <t>Nov. 30, 2008</t>
  </si>
  <si>
    <t>Equity Method Investment, Maximum Ownership Percentage For Accounting Treatment</t>
  </si>
  <si>
    <t>50.00%</t>
  </si>
  <si>
    <t>Oncor [Member]</t>
  </si>
  <si>
    <t>Equity method investment, ownership (as a percent)</t>
  </si>
  <si>
    <t>80.00%</t>
  </si>
  <si>
    <t>Sale of equity ownership interest (as a percent)</t>
  </si>
  <si>
    <t>19.75%</t>
  </si>
  <si>
    <t>(Details) $ in Millions</t>
  </si>
  <si>
    <t>1 Months Ended</t>
  </si>
  <si>
    <t>Dec. 31, 2015USD ($)</t>
  </si>
  <si>
    <t>Sep. 22, 2015USD ($)</t>
  </si>
  <si>
    <t>Restructuring Cost and Reserve [Line Items]</t>
  </si>
  <si>
    <t>Proposed Plan Of Reorganization, Maximum Reimbursement Of Fees And Expenses In Event Of Termination Of Merger And Purchase Agreement, Backstop Agreement Or Equity Commitment Letter</t>
  </si>
  <si>
    <t>Debtor Reorganization Items, Expenses Related To Backstop And Merger And Purchase Agreements</t>
  </si>
  <si>
    <t>Subsequent Event [Member]</t>
  </si>
  <si>
    <t>Bankruptcy Claims, Number of Claims under Review by Management</t>
  </si>
  <si>
    <t>Bankruptcy Claims Number Of Claims Under Review By Management Related To Asbestos</t>
  </si>
  <si>
    <t>Bankruptcy Claims, Number of Claims Expunged by Bankruptcy Court</t>
  </si>
  <si>
    <t>Investor Group [Member]</t>
  </si>
  <si>
    <t>Proposed Plan Of Reorganization, Equity And Debt Financing To Be Raised And Invested In Reorganized EFH</t>
  </si>
  <si>
    <t>Proposed Plan Of Reorganization, Merger And Purchase Agreement, Equity Commitment Letter</t>
  </si>
  <si>
    <t>Rights Offering Participants [Member] | Ovation Acquisition I, LLC [Member]</t>
  </si>
  <si>
    <t>Proposed Plan Of Reorganization, Rights Offering, Offering Of Equity Rights In Common Stock</t>
  </si>
  <si>
    <t>Rights Offering Participants [Member] | Backstop Purchasers [Member]</t>
  </si>
  <si>
    <t>Rights Offering, Backstop Agreement</t>
  </si>
  <si>
    <t>Senior Secured Term Loan Facility [Member] | Debt Commitment Letter [Member] | Investor Group [Member]</t>
  </si>
  <si>
    <t>Proposed Plan Of Reorganization, Merger And Purchase Agreement, Debt Commitment Letter</t>
  </si>
  <si>
    <t>Senior Secured Bridge Loan Facility [Member] | Debt Commitment Letter [Member] | Investor Group [Member]</t>
  </si>
  <si>
    <t>Investment In Oncor Holdings (Oncor Holdings and Distributions from Oncor Holdings) (Details) - USD ($) $ in Millions</t>
  </si>
  <si>
    <t>Schedule of Equity Method Investments [Line Items]</t>
  </si>
  <si>
    <t>Investment in unconsolidated subsidiary</t>
  </si>
  <si>
    <t>Distributions of earnings from unconsolidated subsidiaries</t>
  </si>
  <si>
    <t>Oncor Holdings [Member]</t>
  </si>
  <si>
    <t>Eligible distributions after accounting for regulatory restrictions</t>
  </si>
  <si>
    <t>PUCT required regulatory capitalization, ratio of debt to equity, debt (as a percent)</t>
  </si>
  <si>
    <t>60.00%</t>
  </si>
  <si>
    <t>PUCT required regulatory capitalization, ratio of debt to equity, equity (as a percent)</t>
  </si>
  <si>
    <t>40.00%</t>
  </si>
  <si>
    <t>PUCT required regulatory capitalization ratio of debt to equity, debt (as a percent)</t>
  </si>
  <si>
    <t>59.80%</t>
  </si>
  <si>
    <t>PUCT required regulatory capitalization ratio of debt to equity, equity (as a percent)</t>
  </si>
  <si>
    <t>40.20%</t>
  </si>
  <si>
    <t>Investment In Oncor Holdings (Oncor Holdings Financial Statements) (Details) - Variable Interest Entity, Primary Beneficiary [Member] - Oncor Holdings [Member] - USD ($) $ in Millions</t>
  </si>
  <si>
    <t>Operating revenues</t>
  </si>
  <si>
    <t>Operation and maintenance expenses</t>
  </si>
  <si>
    <t>Depreciation and amortization</t>
  </si>
  <si>
    <t>Taxes other than income taxes</t>
  </si>
  <si>
    <t>Other income</t>
  </si>
  <si>
    <t>Interest income</t>
  </si>
  <si>
    <t>Income before income taxes</t>
  </si>
  <si>
    <t>Income tax expense</t>
  </si>
  <si>
    <t>Net income</t>
  </si>
  <si>
    <t>Net income attributable to noncontrolling interests</t>
  </si>
  <si>
    <t>Net income attributable to Oncor Holdings</t>
  </si>
  <si>
    <t>Restricted cash</t>
  </si>
  <si>
    <t>Trade accounts receivable — net</t>
  </si>
  <si>
    <t>Trade accounts and other receivables from affiliates</t>
  </si>
  <si>
    <t>Income taxes receivable from EFH Corp.</t>
  </si>
  <si>
    <t>Inventories</t>
  </si>
  <si>
    <t>Prepayments and other current assets</t>
  </si>
  <si>
    <t>Other investments</t>
  </si>
  <si>
    <t>Property, plant and equipment — net</t>
  </si>
  <si>
    <t>Goodwill</t>
  </si>
  <si>
    <t>Regulatory assets — net</t>
  </si>
  <si>
    <t>Other noncurrent assets</t>
  </si>
  <si>
    <t>Short-term borrowings</t>
  </si>
  <si>
    <t>Long-term debt due currently</t>
  </si>
  <si>
    <t>Trade accounts payable — nonaffiliates</t>
  </si>
  <si>
    <t>Income taxes payable to EFH Corp.</t>
  </si>
  <si>
    <t>Accrued taxes other than income</t>
  </si>
  <si>
    <t>Long-term debt, less amounts due currently</t>
  </si>
  <si>
    <t>Other noncurrent liabilities and deferred credits</t>
  </si>
  <si>
    <t>Other Deductions (Details) - USD ($) $ in Millions</t>
  </si>
  <si>
    <t>Income Taxes Receivable, Current</t>
  </si>
  <si>
    <t>Reserve for Affiliate Receivable</t>
  </si>
  <si>
    <t>Income Taxes The components of EFIH's income tax (benefit) expense (Details) - USD ($) $ in Millions</t>
  </si>
  <si>
    <t>Income Taxe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benefit</t>
  </si>
  <si>
    <t>Income Taxes Reconciliation of income taxes computed at the US federal statutory rate (Details) - USD ($) $ in Millions</t>
  </si>
  <si>
    <t>Loss before income taxes and equity in earnings of unconsolidated subsidiaries</t>
  </si>
  <si>
    <t>Income taxes at the US federal statutory rate of 35%</t>
  </si>
  <si>
    <t>Nondeductible reserve for tax receivable from EFH Corp.</t>
  </si>
  <si>
    <t>Effective Income Tax Rate Reconciliation, Nondeductible Debt Restructuring Costs</t>
  </si>
  <si>
    <t>Valuation allowance (a)</t>
  </si>
  <si>
    <t>[1]</t>
  </si>
  <si>
    <t>Other</t>
  </si>
  <si>
    <t>Effective tax rate</t>
  </si>
  <si>
    <t>12.20%</t>
  </si>
  <si>
    <t>18.10%</t>
  </si>
  <si>
    <t>27.90%</t>
  </si>
  <si>
    <t>Valuation Allowances and Reserves, Adjustments</t>
  </si>
  <si>
    <t>Effective Income Tax Rate Reconciliation, at Federal Statutory Income Tax Rate, Percent</t>
  </si>
  <si>
    <t>35.00%</t>
  </si>
  <si>
    <t>(a)$222 million of the increase in the valuation allowance related to the elimination of affiliate debt and was allocated to membership interests consistent with the classification of investment in affiliate debt. (See Note 11).</t>
  </si>
  <si>
    <t>Income Taxes Summary of Deferred Income Taxes (Details) - USD ($) $ in Millions</t>
  </si>
  <si>
    <t>Deferred Tax Assets, Operating Loss Carryforwards</t>
  </si>
  <si>
    <t>Deferred Tax Assets, Operating Loss Carryforwards, Current</t>
  </si>
  <si>
    <t>Deferred Tax Assets, Operating Loss Carryforwards, Noncurrent</t>
  </si>
  <si>
    <t>Debt extinguishment gains</t>
  </si>
  <si>
    <t>Debt extinguishment gains, Current</t>
  </si>
  <si>
    <t>Debt extinguishment gains, Noncurrent</t>
  </si>
  <si>
    <t>Deferred Tax Assets, Other</t>
  </si>
  <si>
    <t>Deferred Tax Assets, Other, Current</t>
  </si>
  <si>
    <t>Deferred Tax Assets, Other, Noncurrent</t>
  </si>
  <si>
    <t>Total</t>
  </si>
  <si>
    <t>Total, Current</t>
  </si>
  <si>
    <t>Total, Noncurrent</t>
  </si>
  <si>
    <t>Debt extinguishment gains related to pushed down debt of EFH Corp. (Note 6)</t>
  </si>
  <si>
    <t>Debt extinguishment gains related to pushed down debt of EFH Corp., Current</t>
  </si>
  <si>
    <t>Debt extinguishment gains related to pushed down debt of EFH Corp., Noncurrent</t>
  </si>
  <si>
    <t>Deferred Tax Liability, Accrued Interest</t>
  </si>
  <si>
    <t>Deferred Tax Liability, Accrued Interest, Current</t>
  </si>
  <si>
    <t>Deferred Tax Liability, Accrued Interest, Noncurrent</t>
  </si>
  <si>
    <t>Debt fair value discount</t>
  </si>
  <si>
    <t>Debt fair value discount, Current</t>
  </si>
  <si>
    <t>Debt fair value discount, Noncurrent</t>
  </si>
  <si>
    <t>Deferred Tax Assets, Valuation Allowance</t>
  </si>
  <si>
    <t>Deferred Tax Assets, Valuation Allowance, Current</t>
  </si>
  <si>
    <t>Net Deferred Income Tax Liability</t>
  </si>
  <si>
    <t>Deferred Tax Liabilities, Net, Current</t>
  </si>
  <si>
    <t>Deferred Tax Assets, Net, Noncurrent</t>
  </si>
  <si>
    <t>____________(a)Reflects adoption of ASU 2015-17, Balance Sheet Classification of Deferred Taxes. See Note 1.</t>
  </si>
  <si>
    <t>Income Taxes (Narrative) (Details) - USD ($) $ in Millions</t>
  </si>
  <si>
    <t>Operating Loss Carryforwards [Line Items]</t>
  </si>
  <si>
    <t>Valuation Allowances and Reserves, Deductions</t>
  </si>
  <si>
    <t>Valuation Allowance, Deferred Tax Asset, Increase (Decrease), Amount</t>
  </si>
  <si>
    <t>Valuation Allowances and Reserves, Period Increase (Decrease)</t>
  </si>
  <si>
    <t>Internal Revenue Service (IRS) [Member]</t>
  </si>
  <si>
    <t>Operating Loss Carryforwards</t>
  </si>
  <si>
    <t>EFH Corp. [Member] | Federal and State Income Tax Allocation Agreement [Member]</t>
  </si>
  <si>
    <t>Interest Expense and Related Charges (Interest Expense and Related Charges) (Details) - USD ($) $ in Millions</t>
  </si>
  <si>
    <t>8 Months Ended</t>
  </si>
  <si>
    <t>9 Months Ended</t>
  </si>
  <si>
    <t>Mar. 31, 2015</t>
  </si>
  <si>
    <t>Sep. 30, 2015</t>
  </si>
  <si>
    <t>Interest Expense and Related Charges [Line Items]</t>
  </si>
  <si>
    <t>Interest expense on debtor-in-possession financing</t>
  </si>
  <si>
    <t>Interest paid/accrued on pre-petition debt</t>
  </si>
  <si>
    <t>Interest expense related to pushed down debt</t>
  </si>
  <si>
    <t>Interest expense on pre-petition toggle notes payable in additional principal</t>
  </si>
  <si>
    <t>Amortization of debt exchange premiums</t>
  </si>
  <si>
    <t>Amortization of debt exchange discounts and issuance costs</t>
  </si>
  <si>
    <t>Interest Expense</t>
  </si>
  <si>
    <t>Interest Expense On Prepetition Liabilities Recognized In Statement Of Operations, Paid or Accrued Amounts Allowed On Notes Exchanged-Settled-Repurchased</t>
  </si>
  <si>
    <t>Post-Petition Interest Related to Prior Periods Paid And Accrued On Pre-Petition Debt</t>
  </si>
  <si>
    <t>Energy Future Intermediate Holding Co LLC [Member]</t>
  </si>
  <si>
    <t>Amount of Interest Expense On Prepetition Liabilities in Excess of Actual Interest</t>
  </si>
  <si>
    <t>Interest Expense On Prepetition Liabilities</t>
  </si>
  <si>
    <t>Fixed Senior Secured Second Lien 11% Notes and Fixed Senior Secured Second Lien 11.75% Notes [Member] [Member] | Secured Debt [Member] | Energy Future Intermediate Holding Co LLC [Member]</t>
  </si>
  <si>
    <t>Pre and Post-Petition Interest Paid And Accrued On Pre-Petition Debt</t>
  </si>
  <si>
    <t>Debtor-in-Possession Facility (Details) - USD ($) $ in Millions</t>
  </si>
  <si>
    <t>Jun. 30, 2014</t>
  </si>
  <si>
    <t>Jan. 31, 2013</t>
  </si>
  <si>
    <t>Dec. 31, 2012</t>
  </si>
  <si>
    <t>Line of Credit Facility [Line Items]</t>
  </si>
  <si>
    <t>Debtor-in-Possession Financing, Borrowings Outstanding</t>
  </si>
  <si>
    <t>Debtor-In-Possession Financing, Borrowings Issued And Held As Cash</t>
  </si>
  <si>
    <t>Debtor Reorganization Items, Gain (Loss) On Exchange And Settlement Of Debt Instruments</t>
  </si>
  <si>
    <t>Debtor-In-Possession Financing, Extension Fee</t>
  </si>
  <si>
    <t>First-Lien Debtor-in-Possession Facility [Member] | Energy Future Intermediate Holding Co LLC [Member]</t>
  </si>
  <si>
    <t>Debtor-In-Possession Financing, Extension Fee, Twenty-Fifth Through Thirtieth Month</t>
  </si>
  <si>
    <t>0.25%</t>
  </si>
  <si>
    <t>Debtor-In-Possession Financing, Incremental Junior Lien Debt Allowed, Maximum</t>
  </si>
  <si>
    <t>First-Lien Debtor-in-Possession Facility [Member] | Senior Secured Super-Priority First Lien Term Loan [Member] | Energy Future Intermediate Holding Co LLC [Member]</t>
  </si>
  <si>
    <t>Debtor In Possession Financing, Liquidity Covenant, Unrestricted Cash Balance, Minimum</t>
  </si>
  <si>
    <t>Debtor-in-Possession Financing, Interest Rate on Borrowings Outstanding</t>
  </si>
  <si>
    <t>4.25%</t>
  </si>
  <si>
    <t>Debtor-In-Possession Financing, Borrowings Used to Repay Pre-Petition Debt</t>
  </si>
  <si>
    <t>Debtor-in-Possession Financing, Amount Arranged</t>
  </si>
  <si>
    <t>Debtor-In-Possession Financing, Borrowings Used In Exchange Transaction For Pre-Petition Debt</t>
  </si>
  <si>
    <t>Debt Instrument, Interest Rate, Stated Percentage Rate Range, Minimum</t>
  </si>
  <si>
    <t>1.00%</t>
  </si>
  <si>
    <t>Debt Instrument, Basis Spread on Variable Rate</t>
  </si>
  <si>
    <t>3.25%</t>
  </si>
  <si>
    <t>Secured Debt [Member] | Energy Future Intermediate Holding Co LLC [Member]</t>
  </si>
  <si>
    <t>Principal Amount Of Affiliate Debt Acquired In Exchange Transaction</t>
  </si>
  <si>
    <t>Secured Debt [Member] | Fixed Senior Secured First Lien 6.875% Notes and Fixed Senior Secured First Lien 10% Notes [Member] | Energy Future Intermediate Holding Co LLC [Member]</t>
  </si>
  <si>
    <t>Principal Amount Of Affiliate Debt Repurchased</t>
  </si>
  <si>
    <t>Secured Debt [Member] | Fixed Senior Secured Second Lien 11% Notes and Fixed Senior Secured Second Lien 11.75% Notes [Member] [Member] | Energy Future Intermediate Holding Co LLC [Member]</t>
  </si>
  <si>
    <t>Repayment of Debt And Pre-Petition And Post-Petition Interest</t>
  </si>
  <si>
    <t>Repayments of Debt</t>
  </si>
  <si>
    <t>Senior Notes [Member] | Energy Future Intermediate Holding Co LLC [Member]</t>
  </si>
  <si>
    <t>Senior Notes [Member] | 11.25%/12.25% Senior Toggle Notes due December 1, 2018 [Member] | Energy Future Intermediate Holding Co LLC [Member]</t>
  </si>
  <si>
    <t>RSA First Lien Note Parties And Qualifying Holders of EFIH First Lien Notes Tendered By Participation Date [Member] | First-Lien Debtor-in-Possession Facility [Member] | Debtor-in-Possession Financing, First Lien Debt Facility Agreement [Member] | Energy Future Intermediate Holding Co LLC [Member]</t>
  </si>
  <si>
    <t>Debtor-in-Possession Financing, Debt Settlement, Settlement Price, Percentage of Principal and Percentage of Accrued and Unpaid Interest, Percentage of Accrued and Unpaid Interest</t>
  </si>
  <si>
    <t>101.00%</t>
  </si>
  <si>
    <t>Debtor-in-Possession Financing, Debt Settlement, Settlement Price, Percentage of Principal and Percentage of Accrued and Unpaid Interest, Percentage of Principal</t>
  </si>
  <si>
    <t>105.00%</t>
  </si>
  <si>
    <t>RSA First Lien Note Parties And Qualifying Holders of EFIH First Lien Notes Tendered By Participation Date [Member] | Secured Debt [Member] | Fixed Senior Secured First Lien 6.875% Notes and Fixed Senior Secured First Lien 10% Notes [Member] | Energy Future Intermediate Holding Co LLC [Member]</t>
  </si>
  <si>
    <t>Debt Instrument, Increase, Accrued Interest</t>
  </si>
  <si>
    <t>Non-Settling Holders Of EFIH First Lien Notes [Member] | Secured Debt [Member] | Fixed Senior Secured First Lien 6.875% Notes and Fixed Senior Secured First Lien 10% Notes [Member] | Energy Future Intermediate Holding Co LLC [Member]</t>
  </si>
  <si>
    <t>Reorganization Items (Details) - USD ($) $ in Millions</t>
  </si>
  <si>
    <t>Expenses related to legal advisory and representation services</t>
  </si>
  <si>
    <t>Expenses related to other professional consulting and advisory services</t>
  </si>
  <si>
    <t>Debtor Reorganization Items, Allowed Claims Related to Affiliates</t>
  </si>
  <si>
    <t>Fees associated with completion of EFIH DIP Facility</t>
  </si>
  <si>
    <t>Total reorganization items</t>
  </si>
  <si>
    <t>Liabilities Subject to Compromise (Debt) (Details) - USD ($) $ in Millions</t>
  </si>
  <si>
    <t>Debt Instrument [Line Items]</t>
  </si>
  <si>
    <t>Total debt</t>
  </si>
  <si>
    <t>Percentage of securities guaranteed by and push down debt</t>
  </si>
  <si>
    <t>Secured Debt [Member] | 6.875% Fixed Senior Secured First Lien Notes due August 15, 2017 [Member]</t>
  </si>
  <si>
    <t>Stated interest rate (as a percent)</t>
  </si>
  <si>
    <t>6.875%</t>
  </si>
  <si>
    <t>Secured Debt [Member] | 11% Senior Secured Second Lien Notes due October 1, 2021 [Member]</t>
  </si>
  <si>
    <t>11.00%</t>
  </si>
  <si>
    <t>Secured Debt [Member] | 11.75% Senior Secured Second Lien Notes due March 1, 2022 [Member]</t>
  </si>
  <si>
    <t>11.75%</t>
  </si>
  <si>
    <t>Secured Debt [Member] | 11.25%/12.25% Senior Toggle Notes due December 1, 2018 [Member]</t>
  </si>
  <si>
    <t>Secured Debt [Member] | 9.75% Fixed Senior Secured First Lien Notes due October 15, 2019 [Member]</t>
  </si>
  <si>
    <t>9.75%</t>
  </si>
  <si>
    <t>Push Down Debt [Member]</t>
  </si>
  <si>
    <t>Push Down Debt [Member] | 9.75% Fixed Senior Secured First Lien Notes due October 15, 2019 [Member]</t>
  </si>
  <si>
    <t>Push Down Debt [Member] | 10% EFH Corp. Fixed Senior Secured Notes due January 15, 2020 [Member]</t>
  </si>
  <si>
    <t>Effective interest rate (as a percent)</t>
  </si>
  <si>
    <t>10.00%</t>
  </si>
  <si>
    <t>Push Down Debt [Member] | 10.875% EFH Corp. Fixed Senior Notes due November 1, 2017 [Member]</t>
  </si>
  <si>
    <t>10.875%</t>
  </si>
  <si>
    <t>Push Down Debt [Member] | 11.25/12.00% EFH Corp. Senior Toggle Notes due November 1, 2017 [Member]</t>
  </si>
  <si>
    <t>Deferred Debt Issuance And Extension Costs [Member]</t>
  </si>
  <si>
    <t>[2]</t>
  </si>
  <si>
    <t>Minimum [Member] | Push Down Debt [Member] | 11.25/12.00% EFH Corp. Senior Toggle Notes due November 1, 2017 [Member]</t>
  </si>
  <si>
    <t>11.25%</t>
  </si>
  <si>
    <t>Maximum [Member] | Push Down Debt [Member] | 11.25/12.00% EFH Corp. Senior Toggle Notes due November 1, 2017 [Member]</t>
  </si>
  <si>
    <t>12.00%</t>
  </si>
  <si>
    <t>Energy Future Intermediate Holding Co LLC [Member] | Unamortized Discount [Member]</t>
  </si>
  <si>
    <t>Energy Future Intermediate Holding Co LLC [Member] | Unamortized Premium [Member]</t>
  </si>
  <si>
    <t>Energy Future Intermediate Holding Co LLC [Member] | Minimum [Member] | Senior Notes [Member] | 11.25%/12.25% Senior Toggle Notes due December 1, 2018 [Member]</t>
  </si>
  <si>
    <t>Energy Future Intermediate Holding Co LLC [Member] | Maximum [Member] | Senior Notes [Member] | 11.25%/12.25% Senior Toggle Notes due December 1, 2018 [Member]</t>
  </si>
  <si>
    <t>12.25%</t>
  </si>
  <si>
    <t>(b)Represents 50% of the amount of these EFH Corp. securities guaranteed by EFIH and pushed down per the discussion below under "Guarantees and Push Down of EFH Corp. Debt."</t>
  </si>
  <si>
    <t>(a)Due to the Settlement Agreement approved by the Bankruptcy Court in December 2015, EFIH's pre-petition notes, loans and other debt reported as liabilities subject to compromise were updated to reflect its expected allowed claim amounts, resulting in the write-off to reorganization items of unamortized deferred debt issuance, premiums and discounts classified as LSTC (see Note 7).</t>
  </si>
  <si>
    <t>Liabilities Subject to Compromise (Debt Related Activity) (Details) - USD ($) $ in Millions</t>
  </si>
  <si>
    <t>Liabilities Subject To Compromise, Debt</t>
  </si>
  <si>
    <t>Parent's payment of interest on pushed-down debt accounted for as a contribution of capital (net of tax) (Note 6) (a)</t>
  </si>
  <si>
    <t>Debt and Capital Lease Obligations</t>
  </si>
  <si>
    <t>Push Down Debt [Member] | Energy Future Holdings Corp. [Member]</t>
  </si>
  <si>
    <t>Debt Instrument, Percentage of principal plus unamortized premium of Parent Merger-related debt guaranteed by subsidiary</t>
  </si>
  <si>
    <t>Energy Future Intermediate Holding Co LLC [Member] | Senior Notes [Member]</t>
  </si>
  <si>
    <t>Debt Instrument Principal Amount Guarantee Obligations Of Subsidiaries</t>
  </si>
  <si>
    <t>Fixed Senior Secured Second Lien 11% Notes and Fixed Senior Secured Second Lien 11.75% Notes [Member] [Member] | Energy Future Intermediate Holding Co LLC [Member] | Secured Debt [Member]</t>
  </si>
  <si>
    <t>Repayments of Long-term Debt</t>
  </si>
  <si>
    <t>Debt Repurchase Fees And Expenses</t>
  </si>
  <si>
    <t>Percent Of Lenders Consenting To Debt Repurchase Transaction</t>
  </si>
  <si>
    <t>97.00%</t>
  </si>
  <si>
    <t>Consent Fee Related To Debt Repurchase Transaction</t>
  </si>
  <si>
    <t>11.25%/12.25% Senior Toggle Notes due December 1, 2018 [Member] | Secured Debt [Member]</t>
  </si>
  <si>
    <t>11.25%/12.25% Senior Toggle Notes due December 1, 2018 [Member] | Energy Future Intermediate Holding Co LLC [Member] | Senior Notes [Member]</t>
  </si>
  <si>
    <t>6.875% Fixed Senior Secured First Lien Notes due August 15, 2017 [Member] | Secured Debt [Member]</t>
  </si>
  <si>
    <t>Pledged Ownership Membership Interest Percentage</t>
  </si>
  <si>
    <t>100.00%</t>
  </si>
  <si>
    <t>11.25/12.00% EFH Corp. Senior Toggle Notes due November 1, 2017 [Member] | Push Down Debt [Member]</t>
  </si>
  <si>
    <t>11.25/12.00% EFH Corp. Senior Toggle Notes due November 1, 2017 [Member] | Energy Future Intermediate Holding Co LLC [Member] | Senior Notes [Member] | Financial Guarantee [Member] | Subject to Push Down [Member]</t>
  </si>
  <si>
    <t>10.875% EFH Corp. Fixed Senior Notes due November 1, 2017 [Member] | Push Down Debt [Member]</t>
  </si>
  <si>
    <t>10.875% EFH Corp. Fixed Senior Notes due November 1, 2017 [Member] | Energy Future Intermediate Holding Co LLC [Member] | Senior Notes [Member] | Financial Guarantee [Member] | Subject to Push Down [Member]</t>
  </si>
  <si>
    <t>11% Senior Secured Second Lien Notes due October 1, 2021 [Member] | Secured Debt [Member]</t>
  </si>
  <si>
    <t>11% Senior Secured Second Lien Notes due October 1, 2021 [Member] | Energy Future Intermediate Holding Co LLC [Member] | Secured Debt [Member]</t>
  </si>
  <si>
    <t>11.75% Senior Secured Second Lien Notes due March 1, 2022 [Member] | Secured Debt [Member]</t>
  </si>
  <si>
    <t>11.75% Senior Secured Second Lien Notes due March 1, 2022 [Member] | Energy Future Intermediate Holding Co LLC [Member] | Secured Debt [Member]</t>
  </si>
  <si>
    <t>Liabilities Subject to Compromise (Guarantees and Push Down of EFH Corp. Debt) (Details) - USD ($) $ in Millions</t>
  </si>
  <si>
    <t>Debt Instrument, Percentage of Securities Guaranteed by and Push Down Debt</t>
  </si>
  <si>
    <t>10% EFH Corp. Fixed Senior Secured Notes due January 15, 2020 [Member] | Push Down Debt [Member]</t>
  </si>
  <si>
    <t>Senior Secured Second Lien 11.75% Notes due March 1, 2022 [Member] | Secured Debt [Member]</t>
  </si>
  <si>
    <t>Fixed Senior Secured 9.75% First Lien Notes due October 15, 2019 [Member] | Secured Debt [Member]</t>
  </si>
  <si>
    <t>Fixed Senior Secured 9.75% First Lien Notes due October 15, 2019 [Member] | Push Down Debt [Member]</t>
  </si>
  <si>
    <t>Energy Future Intermediate Holding Co LLC [Member] | 10.875% EFH Corp. Fixed Senior Notes due November 1, 2017 [Member] | Financial Guarantee [Member] | Senior Notes [Member] | Subject to Push Down [Member]</t>
  </si>
  <si>
    <t>Energy Future Intermediate Holding Co LLC [Member] | 11.25/12.00% EFH Corp. Senior Toggle Notes due November 1, 2017 [Member] | Financial Guarantee [Member] | Senior Notes [Member] | Subject to Push Down [Member]</t>
  </si>
  <si>
    <t>Minimum [Member] | 11.25/12.00% EFH Corp. Senior Toggle Notes due November 1, 2017 [Member] | Push Down Debt [Member]</t>
  </si>
  <si>
    <t>Minimum [Member] | Energy Future Intermediate Holding Co LLC [Member] | 11.25%/12.25% Senior Toggle Notes due December 1, 2018 [Member] | Senior Notes [Member]</t>
  </si>
  <si>
    <t>Maximum [Member] | 11.25/12.00% EFH Corp. Senior Toggle Notes due November 1, 2017 [Member] | Push Down Debt [Member]</t>
  </si>
  <si>
    <t>Maximum [Member] | Energy Future Intermediate Holding Co LLC [Member] | 11.25%/12.25% Senior Toggle Notes due December 1, 2018 [Member] | Senior Notes [Member]</t>
  </si>
  <si>
    <t>Liabilities Subject to Compromise (Issuances of EFIH 6.875% Senior Secured Notes) (Details) - Secured Debt [Member]</t>
  </si>
  <si>
    <t>6.875% Fixed Senior Secured First Lien Notes due August 15, 2017 [Member]</t>
  </si>
  <si>
    <t>Energy Future Intermediate Holding Co LLC [Member] | 6.875% Fixed Senior Secured First Lien Notes due August 15, 2017 [Member]</t>
  </si>
  <si>
    <t>Debt Instrument, Registration Default, if not filed and declared effective after original issue date, variable interest rate increase for first ninety days</t>
  </si>
  <si>
    <t>Debt Instrument, Registration Default, if not filed and declared effective after original issue date, total variable interest rate increase after first ninety day period</t>
  </si>
  <si>
    <t>Debt Instrument Registration Default If Not Fled And Declared Effective After Original Issue Date, Total Interest Rate Percentage For First Ninety Days</t>
  </si>
  <si>
    <t>7.125%</t>
  </si>
  <si>
    <t>Debt Instrument Registration Default If Not Registered Within One Year Of Original Issue Date, Total Interest Rate Percentage After First Ninety Days</t>
  </si>
  <si>
    <t>7.375%</t>
  </si>
  <si>
    <t>Energy Future Intermediate Holding Co LLC [Member] | 10% Fixed Senior Secured First Lien Notes due December 1, 2020 [Member]</t>
  </si>
  <si>
    <t>10.25%</t>
  </si>
  <si>
    <t>10.50%</t>
  </si>
  <si>
    <t>Energy Future Intermediate Holding Co LLC [Member] | Senior Secured Second Lien 11.75% Notes due March 1, 2022 [Member]</t>
  </si>
  <si>
    <t>Debt instrument registration default if not filed and declared effective after original issue date, incremental variable interest rate increase after first ninety day period</t>
  </si>
  <si>
    <t>12.50%</t>
  </si>
  <si>
    <t>Energy Future Intermediate Holding Co LLC [Member] | 11.25%/12.25% Senior Toggle Notes due December 1, 2018 [Member]</t>
  </si>
  <si>
    <t>11.50%</t>
  </si>
  <si>
    <t>Liabilities Subject to Compromise (EFIH 10% Senior Secured Debt) (Details) - Energy Future Intermediate Holding Co LLC [Member] - Secured Debt [Member]</t>
  </si>
  <si>
    <t>10% Fixed Senior Secured First Lien Notes due December 1, 2020 [Member]</t>
  </si>
  <si>
    <t>11.75% Senior Secured Second Lien Notes due March 1, 2022 [Member]</t>
  </si>
  <si>
    <t>Liabilities Subject to Compromise (EFIH 11% Senior Secured Second Lien Notes) (Details) - USD ($) $ in Millions</t>
  </si>
  <si>
    <t>Liabilities Subject to Compromise (Issuance of EFIH 11.75% Senior Secured Second Lien Notes and Toggle Notes) (Details) - USD ($) $ in Millions</t>
  </si>
  <si>
    <t>Until June 1, 2016 [Member] | Senior Notes [Member] | 11.25%/12.25% Senior Toggle Notes due December 1, 2018 [Member]</t>
  </si>
  <si>
    <t>Debt Instrument, Options to Pay Interest, Percentage Allowed in Cash</t>
  </si>
  <si>
    <t>Debt Instrument, Options to Pay Interest, Percentage Allowed in PIK Interest</t>
  </si>
  <si>
    <t>Energy Future Intermediate Holding Co LLC [Member] | Secured Debt [Member] | 6.875% Fixed Senior Secured First Lien Notes due August 15, 2017 [Member]</t>
  </si>
  <si>
    <t>Energy Future Intermediate Holding Co LLC [Member] | Secured Debt [Member] | 10% Fixed Senior Secured First Lien Notes due December 1, 2020 [Member]</t>
  </si>
  <si>
    <t>Energy Future Intermediate Holding Co LLC [Member] | Secured Debt [Member] | 11.75% Senior Secured Second Lien Notes due March 1, 2022 [Member]</t>
  </si>
  <si>
    <t>Energy Future Intermediate Holding Co LLC [Member] | Secured Debt [Member] | 11.25%/12.25% Senior Toggle Notes due December 1, 2018 [Member]</t>
  </si>
  <si>
    <t>Liabilities Subject to Compromise (Schedule of Liabilities Subject to Compromise) (Details) - USD ($) $ in Millions</t>
  </si>
  <si>
    <t>Liabilities Subject To Compromise, Accrued Interest</t>
  </si>
  <si>
    <t>Liabilities Subject To Compromise, Advances And Other Payables To Affiliates</t>
  </si>
  <si>
    <t>Commitments And Contingencies (Narrative) (Details) - Pending Litigation [Member] $ in Millions</t>
  </si>
  <si>
    <t>Relief Sought Under First Lien Notes [Member]</t>
  </si>
  <si>
    <t>Loss Contingencies [Line Items]</t>
  </si>
  <si>
    <t>Loss Contingency, Damages Sought, Value</t>
  </si>
  <si>
    <t>EFIH Second-Lien Makewhole Claim [Member]</t>
  </si>
  <si>
    <t>Membership Interests (Narrative) (Details) - USD ($) $ in Millions</t>
  </si>
  <si>
    <t>3 Months Ended</t>
  </si>
  <si>
    <t>Mar. 31, 2013</t>
  </si>
  <si>
    <t>Distribution Restrictions [Line Items]</t>
  </si>
  <si>
    <t>Cash Dividends Paid to Parent Company</t>
  </si>
  <si>
    <t>Mark-to-market gain reclassified from AOCI</t>
  </si>
  <si>
    <t>Texas Competitive Holdings Company LLC and Energy Future Holdings [Member]</t>
  </si>
  <si>
    <t>Interest Income, Related Party</t>
  </si>
  <si>
    <t>Parent Company [Member]</t>
  </si>
  <si>
    <t>Equity Method Investment, Ownership Percentage</t>
  </si>
  <si>
    <t>80.03%</t>
  </si>
  <si>
    <t>Oncor [Member] | Management and Board of Directors [Member]</t>
  </si>
  <si>
    <t>Noncontrolling Interest, Ownership Percentage by Noncontrolling Owners</t>
  </si>
  <si>
    <t>0.22%</t>
  </si>
  <si>
    <t>Texas Transmission [Member]</t>
  </si>
  <si>
    <t>Membership Interests (Principal Amounts, Coupon Rates, Maturities and Carrying Value) (Details) - USD ($) $ in Millions</t>
  </si>
  <si>
    <t>Stockholders' Equity [Line Items]</t>
  </si>
  <si>
    <t>Stockholders' Equity, Including Portion Attributable to Noncontrolling Interest</t>
  </si>
  <si>
    <t>Long-Term Debt of Affiliate Held by EFIH [Member]</t>
  </si>
  <si>
    <t>Available-for-Sale Securities, Debt Securities, Principal Amount Outstanding</t>
  </si>
  <si>
    <t>Fixed 10.25% Senior Notes due November 1, 2015, Series B [Member] | Senior Notes [Member]</t>
  </si>
  <si>
    <t>Fixed Series R 6.55% Senior Notes due November 15, 2034 [Member]</t>
  </si>
  <si>
    <t>Available-for-sale Securities, Fair Value Disclosure</t>
  </si>
  <si>
    <t>Fixed Series R 6.55% Senior Notes due November 15, 2034 [Member] | Senior Notes [Member]</t>
  </si>
  <si>
    <t>6.55%</t>
  </si>
  <si>
    <t>Fixed Series Q 6.50% Senior Notes due November 15, 2024 [Member]</t>
  </si>
  <si>
    <t>Fixed Series Q 6.50% Senior Notes due November 15, 2024 [Member] | Senior Notes [Member]</t>
  </si>
  <si>
    <t>6.50%</t>
  </si>
  <si>
    <t>Fixed Series P 5.55% Senior Notes due November 15, 2014 [Member]</t>
  </si>
  <si>
    <t>Fixed Series P 5.55% Senior Notes due November 15, 2014 [Member] | Senior Notes [Member]</t>
  </si>
  <si>
    <t>5.55%</t>
  </si>
  <si>
    <t>Fixed 10.25% Senior Notes due November 1, 2015 [Member]</t>
  </si>
  <si>
    <t>TCEH Corp. [Member] | Series B [Member]</t>
  </si>
  <si>
    <t>Principal amount</t>
  </si>
  <si>
    <t>Membership Interests (Membership Interests) (Details) - USD ($) $ in Millions</t>
  </si>
  <si>
    <t>Amounts reclassified from accumulated other comprehensive income (loss) and reported in:</t>
  </si>
  <si>
    <t>Balance at December 31, 2013</t>
  </si>
  <si>
    <t>Equity in earnings of unconsolidated subsidiaries</t>
  </si>
  <si>
    <t>Total amount reclassified from accumulated other comprehensive income (loss) during the period</t>
  </si>
  <si>
    <t>Balance at December 31, 2014</t>
  </si>
  <si>
    <t>Reclassification out of Accumulated Other Comprehensive Income [Member]</t>
  </si>
  <si>
    <t>Other comprehensive loss before reclassifications (after tax)</t>
  </si>
  <si>
    <t>Total change during the period</t>
  </si>
  <si>
    <t>Reclassification out of Accumulated Other Comprehensive Income [Member] | Accumulated Net Gain (Loss) from Designated or Qualifying Cash Flow Hedges [Member]</t>
  </si>
  <si>
    <t>Reclassification out of Accumulated Other Comprehensive Income [Member] | Accumulated Defined Benefit Plans Adjustment [Member]</t>
  </si>
  <si>
    <t>Related-Party Transactions (Narrative) (Details) $ in Millions</t>
  </si>
  <si>
    <t>Jul. 31, 2014USD ($)</t>
  </si>
  <si>
    <t>Jan. 31, 2013USD ($)</t>
  </si>
  <si>
    <t>Dec. 31, 2015USD ($)Rating-Agencies-Downgrades</t>
  </si>
  <si>
    <t>Dec. 31, 2014USD ($)</t>
  </si>
  <si>
    <t>Dec. 31, 2013USD ($)</t>
  </si>
  <si>
    <t>Mar. 31, 2014USD ($)</t>
  </si>
  <si>
    <t>Related Party Transaction [Line Items]</t>
  </si>
  <si>
    <t>Debtor Reorganization Items, Management Agreement Settlement</t>
  </si>
  <si>
    <t>Energy Future Holdings Corp. [Member]</t>
  </si>
  <si>
    <t>Due from Affiliate, Noncurrent</t>
  </si>
  <si>
    <t>Energy Future Holdings Corp. [Member] | Other Postretirement Benefit Plan [Member]</t>
  </si>
  <si>
    <t>Related Party Transaction, Reimbursement Due to Parent</t>
  </si>
  <si>
    <t>Goldman, Sachs &amp; Co. [Member]</t>
  </si>
  <si>
    <t>Debt Issuance Cost</t>
  </si>
  <si>
    <t>Related Party Tax Expense, Due to Affiliates, Current</t>
  </si>
  <si>
    <t>Oncor [Member] | Texas Competitive Electric Holdings Company LLC [Member]</t>
  </si>
  <si>
    <t>Related Party Transaction, Amounts of Transaction</t>
  </si>
  <si>
    <t>Due from Affiliates</t>
  </si>
  <si>
    <t>Public Utilities, Delivery Fee Surcharge Remitted To Related Party</t>
  </si>
  <si>
    <t>Related Party, Event of Credit Rating Downgrade, Letter of Credit Required to be Posted to Secure Payment Obligations</t>
  </si>
  <si>
    <t>Related Party, Event of Credit Rating Downgrade, Minimum Number of Rating Agencies Downgrade Below Investment Grade | Rating-Agencies-Downgrades</t>
  </si>
  <si>
    <t>Oncor [Member] | Energy Future Holdings Corp. [Member]</t>
  </si>
  <si>
    <t>Related Party Transaction, Selling, General and Administrative Expenses from Transactions with Related Party</t>
  </si>
  <si>
    <t>Energy Future Intermediate Holding Co LLC [Member] | Energy Future Holdings Corp. [Member]</t>
  </si>
  <si>
    <t>Related Party Tax Expense, Due from Affiliates, Current</t>
  </si>
  <si>
    <t>Oncor Holdings [Member] | Oncor [Member]</t>
  </si>
  <si>
    <t>Percentage Of Equity Method Investment Consolidated Revenues Related To Services Provided To Entity</t>
  </si>
  <si>
    <t>25.00%</t>
  </si>
  <si>
    <t>27.00%</t>
  </si>
  <si>
    <t>Oncor Holdings [Member] | TCEH to EFH [Member]</t>
  </si>
  <si>
    <t>Multiemployer Plans, Collective-Bargaining Arrangement, Liability of Nonrecoverable Portion of Unfunded Obligation</t>
  </si>
  <si>
    <t>Related Party Transactions, Collateral Posted [Member] | Oncor [Member] | Texas Competitive Electric Holdings Company LLC [Member]</t>
  </si>
  <si>
    <t>Related Party, Letter of Credit Posted as Collateral</t>
  </si>
  <si>
    <t>Payable Attributable To Income Taxes [Member] | Energy Future Holdings Corp. [Member] | State and Local Jurisdiction [Member]</t>
  </si>
  <si>
    <t>Due to Affiliate, Current</t>
  </si>
  <si>
    <t>Receivable Attributable to Income Taxes [Member] | Oncor [Member] | Energy Future Holdings Corp. [Member]</t>
  </si>
  <si>
    <t>Receivable Attributable to Income Taxes [Member] | Oncor Holdings [Member] | Energy Future Holdings Corp. [Member]</t>
  </si>
  <si>
    <t>Legal And Consulting Fees [Member] | Energy Future Intermediate Holding Co LLC [Member] | Energy Future Holdings Corp. [Member]</t>
  </si>
  <si>
    <t>Related Party Transaction, Selling, General and Administrative Expenses From Transactions With Related Party, Allocated To Subsidiary</t>
  </si>
  <si>
    <t>Related Party Transactions, Income Tax Payments [Member] | Energy Future Intermediate Holding Co LLC [Member] | Energy Future Holdings Corp. [Member]</t>
  </si>
  <si>
    <t>Related Party Transaction, Expenses from Transactions with Related Party</t>
  </si>
  <si>
    <t>Sponsor Fees Allocated [Member] | Energy Future Intermediate Holding Co LLC [Member] | Energy Future Holdings Corp. [Member]</t>
  </si>
  <si>
    <t>Audit Years 1997 Through 2002 [Member] | Energy Future Holdings Corp. [Member] | Internal Revenue Service (IRS) [Member]</t>
  </si>
  <si>
    <t>Audit Years 1997 Through 2001 [Member] | Oncor [Member] | Energy Future Holdings Corp. [Member] | Texas Comptroller Of Public Accounts [Member]</t>
  </si>
  <si>
    <t>Payable Attributable To Income Taxes [Member] | Oncor [Member]</t>
  </si>
  <si>
    <t>Due to Affiliate, Noncurrent</t>
  </si>
  <si>
    <t>Receivable Attributable to Income Taxes [Member] | Energy Future Holdings Corp. [Member] | Internal Revenue Service (IRS) [Member]</t>
  </si>
  <si>
    <t>Supplementary Financial Information (Schedule of Fair Value of Debt) (Details) - Debtor-In-Possession Facility [Member] - USD ($) $ in Millions</t>
  </si>
  <si>
    <t>Reported Value Measurement [Member]</t>
  </si>
  <si>
    <t>Fair Value, Balance Sheet Grouping, Financial Statement Captions [Line Items]</t>
  </si>
  <si>
    <t>Debt Instrument, Fair Value Disclosure</t>
  </si>
  <si>
    <t>Fair Value, Inputs, Level 2 [Member] | Estimate of Fair Value Measurement [Member]</t>
  </si>
  <si>
    <t>Supplementary Financial Information (Supplementary Cash Flow Information) (Details) - USD ($) $ in Millions</t>
  </si>
  <si>
    <t>Cash payments (receipts) related to:</t>
  </si>
  <si>
    <t>Interest paid</t>
  </si>
  <si>
    <t>Income Taxes Paid</t>
  </si>
  <si>
    <t>Noncash investing and financing activities:</t>
  </si>
  <si>
    <t>Principal amount of toggle notes issued in lieu of cash interest</t>
  </si>
  <si>
    <t>Parent's payment of interest on pushed-down debt accounted for as a contribution of capital (net of tax)</t>
  </si>
  <si>
    <t>Reduction of debt pushed down from EFH Corp.</t>
  </si>
  <si>
    <t>[3]</t>
  </si>
  <si>
    <t>Debt exchange transactions</t>
  </si>
  <si>
    <t>[4]</t>
  </si>
  <si>
    <t>Distribution to EFH Corp. of debt held as an investment</t>
  </si>
  <si>
    <t>Income Tax Adjustment Related To Alternative Minimum Tax Utilization</t>
  </si>
  <si>
    <t>Principal Amount Of Affiliate Debt Given In Exchange Transaction</t>
  </si>
  <si>
    <t>Energy Future Holdings Corp. [Member] | Push Down Debt [Member]</t>
  </si>
  <si>
    <t>Energy Future Intermediate Holding Co LLC [Member] | Secured Debt [Member]</t>
  </si>
  <si>
    <t>Energy Future Intermediate Holding Co LLC [Member] | Senior Secured Super-Priority First Lien Term Loan [Member] | First-Lien Debtor-in-Possession Facility [Member]</t>
  </si>
  <si>
    <t>Energy Future Intermediate Holding Co LLC [Member] | Fixed Senior Secured First Lien 6.875% Notes and Fixed Senior Secured First Lien 10% Notes [Member] | Secured Debt [Member]</t>
  </si>
  <si>
    <t>Energy Future Intermediate Holding Co LLC [Member] | 11.25%/ 12.25% Senior Toggle Notes Due 2018 [Member] | Senior Notes [Member]</t>
  </si>
  <si>
    <t>Long Term Debt And Capital Leases Issued, Principal Amount</t>
  </si>
  <si>
    <t>Energy Future Intermediate Holding Co LLC [Member] | 10% Senior Secured Notes Due 2020 [Member] | Secured Debt [Member]</t>
  </si>
  <si>
    <t>RSA First Lien Note Parties And Qualifying Holders of EFIH First Lien Notes Tendered By Participation Date [Member] | Energy Future Intermediate Holding Co LLC [Member] | Fixed Senior Secured First Lien 6.875% Notes and Fixed Senior Secured First Lien 10% Notes [Member] | Secured Debt [Member]</t>
  </si>
  <si>
    <t>____________</t>
  </si>
  <si>
    <t>(b)</t>
  </si>
  <si>
    <t>For the year ended December 31, 2013, represents $838 million principal amount of EFH Corp. debt exchanged (at 50%). See Note 8.</t>
  </si>
  <si>
    <t>(c)For the year ended December 31, 2014, represents $1.836 billion principal amount of loans issued under the EFIH DIP Facility in excess of the $1.673 billion principal amount of EFIH First Lien Notes exchanged and $78 million of related accrued interest. For the year ended December 31, 2013 represents, $1.302 billion of EFIH debt issued in exchange for $1.310 billion of EFH Corp. and EFIH debt and $89 million of EFIH debt issued in exchange for $95 million of EFH Corp. debt. See Note 8</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4514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n" s="6" r="C13">
        <v>0</v>
      </c>
    </row>
    <row spans="1:3" r="14">
      <c t="s" s="4" r="A14">
        <v>22</v>
      </c>
      <c t="s" s="4" r="B14">
        <v>23</v>
      </c>
    </row>
    <row spans="1:3" r="15">
      <c t="s" s="4" r="A15">
        <v>24</v>
      </c>
      <c t="s" s="4" r="B15">
        <v>25</v>
      </c>
    </row>
    <row spans="1:3" r="16">
      <c t="s" s="4" r="A16">
        <v>26</v>
      </c>
      <c t="s" s="4" r="B16">
        <v>25</v>
      </c>
    </row>
    <row spans="1:3" r="17">
      <c t="s" s="4" r="A17">
        <v>27</v>
      </c>
      <c t="s" s="4" r="B17">
        <v>28</v>
      </c>
    </row>
    <row spans="1:3" r="18">
      <c t="s" s="4" r="A18">
        <v>29</v>
      </c>
      <c t="n" s="7" r="B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42</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3</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v>
      </c>
      <c t="s" s="2" r="B1">
        <v>1</v>
      </c>
    </row>
    <row spans="1:4" r="2">
      <c t="s" s="2" r="B2">
        <v>2</v>
      </c>
      <c t="s" s="2" r="C2">
        <v>31</v>
      </c>
      <c t="s" s="2" r="D2">
        <v>32</v>
      </c>
    </row>
    <row spans="1:4" r="3">
      <c t="s" s="4" r="A3">
        <v>33</v>
      </c>
      <c t="n" s="7" r="B3">
        <v>-299</v>
      </c>
      <c t="n" s="7" r="C3">
        <v>-354</v>
      </c>
      <c t="n" s="7" r="D3">
        <v>-102</v>
      </c>
    </row>
    <row spans="1:4" r="4">
      <c t="s" s="3" r="A4">
        <v>34</v>
      </c>
    </row>
    <row spans="1:4" r="5">
      <c t="s" s="4" r="A5">
        <v>35</v>
      </c>
      <c t="n" s="6" r="B5">
        <v>0</v>
      </c>
      <c t="n" s="6" r="C5">
        <v>0</v>
      </c>
      <c t="n" s="6" r="D5">
        <v>-185</v>
      </c>
    </row>
    <row spans="1:4" r="6">
      <c t="s" s="4" r="A6">
        <v>36</v>
      </c>
      <c t="n" s="6" r="B6">
        <v>-5</v>
      </c>
      <c t="n" s="6" r="C6">
        <v>-47</v>
      </c>
      <c t="n" s="6" r="D6">
        <v>-14</v>
      </c>
    </row>
    <row spans="1:4" r="7">
      <c t="s" s="4" r="A7">
        <v>37</v>
      </c>
      <c t="n" s="6" r="B7">
        <v>-5</v>
      </c>
      <c t="n" s="6" r="C7">
        <v>-47</v>
      </c>
      <c t="n" s="6" r="D7">
        <v>-199</v>
      </c>
    </row>
    <row spans="1:4" r="8">
      <c t="s" s="4" r="A8">
        <v>38</v>
      </c>
      <c t="n" s="7" r="B8">
        <v>-304</v>
      </c>
      <c t="n" s="7" r="C8">
        <v>-401</v>
      </c>
      <c t="n" s="7" r="D8">
        <v>-3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t="s" s="1" r="A1">
        <v>175</v>
      </c>
      <c t="s" s="2" r="B1">
        <v>1</v>
      </c>
    </row>
    <row spans="1:2" r="2">
      <c t="s" s="2" r="B2">
        <v>2</v>
      </c>
    </row>
    <row spans="1:2" r="3">
      <c t="s" s="3" r="A3">
        <v>133</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row spans="1:2" r="9">
      <c t="s" s="4" r="A9">
        <v>186</v>
      </c>
      <c t="s" s="4" r="B9">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9</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42</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149</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157</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06</v>
      </c>
      <c t="s" s="2" r="B1">
        <v>1</v>
      </c>
    </row>
    <row spans="1:2" r="2">
      <c t="s" s="2" r="B2">
        <v>2</v>
      </c>
    </row>
    <row spans="1:2" r="3">
      <c t="s" s="3" r="A3">
        <v>160</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1</v>
      </c>
      <c t="s" s="2" r="B1">
        <v>1</v>
      </c>
    </row>
    <row spans="1:2" r="2">
      <c t="s" s="2" r="B2">
        <v>2</v>
      </c>
    </row>
    <row spans="1:2" r="3">
      <c t="s" s="3" r="A3">
        <v>167</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16</v>
      </c>
      <c t="s" s="2" r="B1">
        <v>1</v>
      </c>
    </row>
    <row spans="1:2" r="2">
      <c t="s" s="2" r="B2">
        <v>2</v>
      </c>
    </row>
    <row spans="1:2" r="3">
      <c t="s" s="3" r="A3">
        <v>173</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1</v>
      </c>
      <c t="s" s="2" r="B1">
        <v>1</v>
      </c>
    </row>
    <row spans="1:3" r="2">
      <c t="s" s="2" r="B2">
        <v>2</v>
      </c>
      <c t="s" s="2" r="C2">
        <v>222</v>
      </c>
    </row>
    <row spans="1:3" r="3">
      <c t="s" s="3" r="A3">
        <v>132</v>
      </c>
    </row>
    <row spans="1:3" r="4">
      <c t="s" s="4" r="A4">
        <v>223</v>
      </c>
      <c t="s" s="4" r="B4">
        <v>224</v>
      </c>
    </row>
    <row spans="1:3" r="5">
      <c t="s" s="4" r="A5">
        <v>225</v>
      </c>
    </row>
    <row spans="1:3" r="6">
      <c t="s" s="3" r="A6">
        <v>132</v>
      </c>
    </row>
    <row spans="1:3" r="7">
      <c t="s" s="4" r="A7">
        <v>226</v>
      </c>
      <c t="s" s="4" r="B7">
        <v>227</v>
      </c>
    </row>
    <row spans="1:3" r="8">
      <c t="s" s="4" r="A8">
        <v>228</v>
      </c>
      <c t="s" s="4" r="C8">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v>
      </c>
      <c t="s" s="2" r="B1">
        <v>1</v>
      </c>
    </row>
    <row spans="1:4" r="2">
      <c t="s" s="2" r="B2">
        <v>2</v>
      </c>
      <c t="s" s="2" r="C2">
        <v>31</v>
      </c>
      <c t="s" s="2" r="D2">
        <v>32</v>
      </c>
    </row>
    <row spans="1:4" r="3">
      <c t="s" s="4" r="A3">
        <v>40</v>
      </c>
      <c t="n" s="7" r="B3">
        <v>-6</v>
      </c>
      <c t="n" s="7" r="C3">
        <v>-22</v>
      </c>
      <c t="n" s="7" r="D3">
        <v>-20</v>
      </c>
    </row>
    <row spans="1:4" r="4">
      <c t="s" s="4" r="A4">
        <v>41</v>
      </c>
      <c t="n" s="6" r="B4">
        <v>-173</v>
      </c>
      <c t="n" s="6" r="C4">
        <v>-128</v>
      </c>
      <c t="n" s="6" r="D4">
        <v>-110</v>
      </c>
    </row>
    <row spans="1:4" r="5">
      <c t="s" s="4" r="A5">
        <v>42</v>
      </c>
      <c t="n" s="6" r="B5">
        <v>0</v>
      </c>
      <c t="n" s="6" r="C5">
        <v>0</v>
      </c>
      <c t="n" s="6" r="D5">
        <v>284</v>
      </c>
    </row>
    <row spans="1:4" r="6">
      <c t="s" s="4" r="A6">
        <v>43</v>
      </c>
      <c t="n" s="6" r="B6">
        <v>-469</v>
      </c>
      <c t="n" s="6" r="C6">
        <v>-441</v>
      </c>
      <c t="n" s="6" r="D6">
        <v>-760</v>
      </c>
    </row>
    <row spans="1:4" r="7">
      <c t="s" s="4" r="A7">
        <v>44</v>
      </c>
      <c t="n" s="6" r="B7">
        <v>-73</v>
      </c>
      <c t="n" s="6" r="C7">
        <v>-267</v>
      </c>
      <c t="n" s="6" r="D7">
        <v>0</v>
      </c>
    </row>
    <row spans="1:4" r="8">
      <c t="s" s="4" r="A8">
        <v>45</v>
      </c>
      <c t="n" s="6" r="B8">
        <v>-721</v>
      </c>
      <c t="n" s="6" r="C8">
        <v>-858</v>
      </c>
      <c t="n" s="6" r="D8">
        <v>-606</v>
      </c>
    </row>
    <row spans="1:4" r="9">
      <c t="s" s="4" r="A9">
        <v>46</v>
      </c>
      <c t="n" s="6" r="B9">
        <v>88</v>
      </c>
      <c t="n" s="6" r="C9">
        <v>155</v>
      </c>
      <c t="n" s="6" r="D9">
        <v>169</v>
      </c>
    </row>
    <row spans="1:4" r="10">
      <c t="s" s="4" r="A10">
        <v>47</v>
      </c>
      <c t="n" s="6" r="B10">
        <v>334</v>
      </c>
      <c t="n" s="6" r="C10">
        <v>349</v>
      </c>
      <c t="n" s="6" r="D10">
        <v>335</v>
      </c>
    </row>
    <row spans="1:4" r="11">
      <c t="s" s="4" r="A11">
        <v>33</v>
      </c>
      <c t="n" s="7" r="B11">
        <v>-299</v>
      </c>
      <c t="n" s="7" r="C11">
        <v>-354</v>
      </c>
      <c t="n" s="7" r="D11">
        <v>-1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s="1" r="A1">
        <v>230</v>
      </c>
      <c t="s" s="2" r="B1">
        <v>231</v>
      </c>
    </row>
    <row spans="1:4" r="2">
      <c t="s" s="2" r="B2">
        <v>232</v>
      </c>
      <c t="s" s="2" r="C2">
        <v>3</v>
      </c>
      <c t="s" s="2" r="D2">
        <v>233</v>
      </c>
    </row>
    <row spans="1:4" r="3">
      <c t="s" s="3" r="A3">
        <v>234</v>
      </c>
    </row>
    <row spans="1:4" r="4">
      <c t="s" s="4" r="A4">
        <v>235</v>
      </c>
      <c t="n" s="7" r="D4">
        <v>35</v>
      </c>
    </row>
    <row spans="1:4" r="5">
      <c t="s" s="4" r="A5">
        <v>236</v>
      </c>
      <c t="n" s="7" r="B5">
        <v>49</v>
      </c>
    </row>
    <row spans="1:4" r="6">
      <c t="s" s="4" r="A6">
        <v>237</v>
      </c>
    </row>
    <row spans="1:4" r="7">
      <c t="s" s="3" r="A7">
        <v>234</v>
      </c>
    </row>
    <row spans="1:4" r="8">
      <c t="s" s="4" r="A8">
        <v>238</v>
      </c>
      <c t="n" s="6" r="C8">
        <v>41300</v>
      </c>
    </row>
    <row spans="1:4" r="9">
      <c t="s" s="4" r="A9">
        <v>239</v>
      </c>
      <c t="n" s="6" r="C9">
        <v>30900</v>
      </c>
    </row>
    <row spans="1:4" r="10">
      <c t="s" s="4" r="A10">
        <v>240</v>
      </c>
      <c t="n" s="6" r="C10">
        <v>5500</v>
      </c>
    </row>
    <row spans="1:4" r="11">
      <c t="s" s="4" r="A11">
        <v>241</v>
      </c>
    </row>
    <row spans="1:4" r="12">
      <c t="s" s="3" r="A12">
        <v>234</v>
      </c>
    </row>
    <row spans="1:4" r="13">
      <c t="s" s="4" r="A13">
        <v>242</v>
      </c>
      <c t="n" s="6" r="D13">
        <v>12600</v>
      </c>
    </row>
    <row spans="1:4" r="14">
      <c t="s" s="4" r="A14">
        <v>243</v>
      </c>
      <c t="n" s="6" r="D14">
        <v>2513</v>
      </c>
    </row>
    <row spans="1:4" r="15">
      <c t="s" s="4" r="A15">
        <v>244</v>
      </c>
    </row>
    <row spans="1:4" r="16">
      <c t="s" s="3" r="A16">
        <v>234</v>
      </c>
    </row>
    <row spans="1:4" r="17">
      <c t="s" s="4" r="A17">
        <v>245</v>
      </c>
      <c t="n" s="6" r="D17">
        <v>5787</v>
      </c>
    </row>
    <row spans="1:4" r="18">
      <c t="s" s="4" r="A18">
        <v>246</v>
      </c>
    </row>
    <row spans="1:4" r="19">
      <c t="s" s="3" r="A19">
        <v>234</v>
      </c>
    </row>
    <row spans="1:4" r="20">
      <c t="s" s="4" r="A20">
        <v>247</v>
      </c>
      <c t="n" s="6" r="D20">
        <v>5087</v>
      </c>
    </row>
    <row spans="1:4" r="21">
      <c t="s" s="4" r="A21">
        <v>248</v>
      </c>
    </row>
    <row spans="1:4" r="22">
      <c t="s" s="3" r="A22">
        <v>234</v>
      </c>
    </row>
    <row spans="1:4" r="23">
      <c t="s" s="4" r="A23">
        <v>249</v>
      </c>
      <c t="n" s="6" r="D23">
        <v>5500</v>
      </c>
    </row>
    <row spans="1:4" r="24">
      <c t="s" s="4" r="A24">
        <v>250</v>
      </c>
    </row>
    <row spans="1:4" r="25">
      <c t="s" s="3" r="A25">
        <v>234</v>
      </c>
    </row>
    <row spans="1:4" r="26">
      <c t="s" s="4" r="A26">
        <v>249</v>
      </c>
      <c t="n" s="7" r="D26">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1</v>
      </c>
      <c t="s" s="2" r="B1">
        <v>1</v>
      </c>
    </row>
    <row spans="1:4" r="2">
      <c t="s" s="2" r="B2">
        <v>2</v>
      </c>
      <c t="s" s="2" r="C2">
        <v>31</v>
      </c>
      <c t="s" s="2" r="D2">
        <v>32</v>
      </c>
    </row>
    <row spans="1:4" r="3">
      <c t="s" s="3" r="A3">
        <v>252</v>
      </c>
    </row>
    <row spans="1:4" r="4">
      <c t="s" s="4" r="A4">
        <v>253</v>
      </c>
      <c t="n" s="7" r="B4">
        <v>6059</v>
      </c>
      <c t="n" s="7" r="C4">
        <v>6050</v>
      </c>
    </row>
    <row spans="1:4" r="5">
      <c t="s" s="4" r="A5">
        <v>254</v>
      </c>
      <c t="n" s="7" r="B5">
        <v>322</v>
      </c>
      <c t="n" s="6" r="C5">
        <v>202</v>
      </c>
      <c t="n" s="7" r="D5">
        <v>213</v>
      </c>
    </row>
    <row spans="1:4" r="6">
      <c t="s" s="4" r="A6">
        <v>225</v>
      </c>
    </row>
    <row spans="1:4" r="7">
      <c t="s" s="3" r="A7">
        <v>252</v>
      </c>
    </row>
    <row spans="1:4" r="8">
      <c t="s" s="4" r="A8">
        <v>226</v>
      </c>
      <c t="s" s="4" r="B8">
        <v>227</v>
      </c>
    </row>
    <row spans="1:4" r="9">
      <c t="s" s="4" r="A9">
        <v>255</v>
      </c>
    </row>
    <row spans="1:4" r="10">
      <c t="s" s="3" r="A10">
        <v>252</v>
      </c>
    </row>
    <row spans="1:4" r="11">
      <c t="s" s="4" r="A11">
        <v>254</v>
      </c>
      <c t="n" s="7" r="B11">
        <v>322</v>
      </c>
      <c t="n" s="7" r="C11">
        <v>202</v>
      </c>
      <c t="n" s="7" r="D11">
        <v>213</v>
      </c>
    </row>
    <row spans="1:4" r="12">
      <c t="s" s="4" r="A12">
        <v>256</v>
      </c>
      <c t="n" s="7" r="B12">
        <v>30</v>
      </c>
    </row>
    <row spans="1:4" r="13">
      <c t="s" s="4" r="A13">
        <v>257</v>
      </c>
      <c t="s" s="4" r="B13">
        <v>258</v>
      </c>
    </row>
    <row spans="1:4" r="14">
      <c t="s" s="4" r="A14">
        <v>259</v>
      </c>
      <c t="s" s="4" r="B14">
        <v>260</v>
      </c>
    </row>
    <row spans="1:4" r="15">
      <c t="s" s="4" r="A15">
        <v>261</v>
      </c>
      <c t="s" s="4" r="B15">
        <v>262</v>
      </c>
    </row>
    <row spans="1:4" r="16">
      <c t="s" s="4" r="A16">
        <v>263</v>
      </c>
      <c t="s" s="4" r="B16">
        <v>26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5</v>
      </c>
      <c t="s" s="2" r="B1">
        <v>1</v>
      </c>
    </row>
    <row spans="1:4" r="2">
      <c t="s" s="2" r="B2">
        <v>2</v>
      </c>
      <c t="s" s="2" r="C2">
        <v>31</v>
      </c>
      <c t="s" s="2" r="D2">
        <v>32</v>
      </c>
    </row>
    <row spans="1:4" r="3">
      <c t="s" s="3" r="A3">
        <v>252</v>
      </c>
    </row>
    <row spans="1:4" r="4">
      <c t="s" s="4" r="A4">
        <v>266</v>
      </c>
      <c t="n" s="7" r="B4">
        <v>3878</v>
      </c>
      <c t="n" s="7" r="C4">
        <v>3822</v>
      </c>
      <c t="n" s="7" r="D4">
        <v>3552</v>
      </c>
    </row>
    <row spans="1:4" r="5">
      <c t="s" s="4" r="A5">
        <v>267</v>
      </c>
      <c t="n" s="6" r="B5">
        <v>-1526</v>
      </c>
      <c t="n" s="6" r="C5">
        <v>-1453</v>
      </c>
      <c t="n" s="6" r="D5">
        <v>-1269</v>
      </c>
    </row>
    <row spans="1:4" r="6">
      <c t="s" s="4" r="A6">
        <v>268</v>
      </c>
      <c t="n" s="6" r="B6">
        <v>-863</v>
      </c>
      <c t="n" s="6" r="C6">
        <v>-851</v>
      </c>
      <c t="n" s="6" r="D6">
        <v>-814</v>
      </c>
    </row>
    <row spans="1:4" r="7">
      <c t="s" s="4" r="A7">
        <v>269</v>
      </c>
      <c t="n" s="6" r="B7">
        <v>-450</v>
      </c>
      <c t="n" s="6" r="C7">
        <v>-438</v>
      </c>
      <c t="n" s="6" r="D7">
        <v>-424</v>
      </c>
    </row>
    <row spans="1:4" r="8">
      <c t="s" s="4" r="A8">
        <v>270</v>
      </c>
      <c t="n" s="6" r="B8">
        <v>6</v>
      </c>
      <c t="n" s="6" r="C8">
        <v>13</v>
      </c>
      <c t="n" s="6" r="D8">
        <v>18</v>
      </c>
    </row>
    <row spans="1:4" r="9">
      <c t="s" s="4" r="A9">
        <v>41</v>
      </c>
      <c t="n" s="6" r="B9">
        <v>-28</v>
      </c>
      <c t="n" s="6" r="C9">
        <v>-15</v>
      </c>
      <c t="n" s="6" r="D9">
        <v>-15</v>
      </c>
    </row>
    <row spans="1:4" r="10">
      <c t="s" s="4" r="A10">
        <v>271</v>
      </c>
      <c t="n" s="6" r="B10">
        <v>0</v>
      </c>
      <c t="n" s="6" r="C10">
        <v>3</v>
      </c>
      <c t="n" s="6" r="D10">
        <v>4</v>
      </c>
    </row>
    <row spans="1:4" r="11">
      <c t="s" s="4" r="A11">
        <v>43</v>
      </c>
      <c t="n" s="6" r="B11">
        <v>-333</v>
      </c>
      <c t="n" s="6" r="C11">
        <v>-353</v>
      </c>
      <c t="n" s="6" r="D11">
        <v>-371</v>
      </c>
    </row>
    <row spans="1:4" r="12">
      <c t="s" s="4" r="A12">
        <v>272</v>
      </c>
      <c t="n" s="6" r="B12">
        <v>684</v>
      </c>
      <c t="n" s="6" r="C12">
        <v>728</v>
      </c>
      <c t="n" s="6" r="D12">
        <v>681</v>
      </c>
    </row>
    <row spans="1:4" r="13">
      <c t="s" s="4" r="A13">
        <v>273</v>
      </c>
      <c t="n" s="6" r="B13">
        <v>-264</v>
      </c>
      <c t="n" s="6" r="C13">
        <v>-289</v>
      </c>
      <c t="n" s="6" r="D13">
        <v>-259</v>
      </c>
    </row>
    <row spans="1:4" r="14">
      <c t="s" s="4" r="A14">
        <v>274</v>
      </c>
      <c t="n" s="6" r="B14">
        <v>420</v>
      </c>
      <c t="n" s="6" r="C14">
        <v>439</v>
      </c>
      <c t="n" s="6" r="D14">
        <v>422</v>
      </c>
    </row>
    <row spans="1:4" r="15">
      <c t="s" s="4" r="A15">
        <v>275</v>
      </c>
      <c t="n" s="6" r="B15">
        <v>-86</v>
      </c>
      <c t="n" s="6" r="C15">
        <v>-90</v>
      </c>
      <c t="n" s="6" r="D15">
        <v>-87</v>
      </c>
    </row>
    <row spans="1:4" r="16">
      <c t="s" s="4" r="A16">
        <v>276</v>
      </c>
      <c t="n" s="6" r="B16">
        <v>334</v>
      </c>
      <c t="n" s="6" r="C16">
        <v>349</v>
      </c>
      <c t="n" s="7" r="D16">
        <v>335</v>
      </c>
    </row>
    <row spans="1:4" r="17">
      <c t="s" s="3" r="A17">
        <v>87</v>
      </c>
    </row>
    <row spans="1:4" r="18">
      <c t="s" s="4" r="A18">
        <v>88</v>
      </c>
      <c t="n" s="6" r="B18">
        <v>26</v>
      </c>
      <c t="n" s="6" r="C18">
        <v>5</v>
      </c>
    </row>
    <row spans="1:4" r="19">
      <c t="s" s="4" r="A19">
        <v>277</v>
      </c>
      <c t="n" s="6" r="B19">
        <v>38</v>
      </c>
      <c t="n" s="6" r="C19">
        <v>56</v>
      </c>
    </row>
    <row spans="1:4" r="20">
      <c t="s" s="4" r="A20">
        <v>278</v>
      </c>
      <c t="n" s="6" r="B20">
        <v>388</v>
      </c>
      <c t="n" s="6" r="C20">
        <v>407</v>
      </c>
    </row>
    <row spans="1:4" r="21">
      <c t="s" s="4" r="A21">
        <v>279</v>
      </c>
      <c t="n" s="6" r="B21">
        <v>118</v>
      </c>
      <c t="n" s="6" r="C21">
        <v>118</v>
      </c>
    </row>
    <row spans="1:4" r="22">
      <c t="s" s="4" r="A22">
        <v>280</v>
      </c>
      <c t="n" s="6" r="B22">
        <v>107</v>
      </c>
      <c t="n" s="6" r="C22">
        <v>144</v>
      </c>
    </row>
    <row spans="1:4" r="23">
      <c t="s" s="4" r="A23">
        <v>281</v>
      </c>
      <c t="n" s="6" r="B23">
        <v>82</v>
      </c>
      <c t="n" s="6" r="C23">
        <v>73</v>
      </c>
    </row>
    <row spans="1:4" r="24">
      <c t="s" s="4" r="A24">
        <v>93</v>
      </c>
      <c t="n" s="6" r="B24">
        <v>0</v>
      </c>
      <c t="n" s="6" r="C24">
        <v>10</v>
      </c>
    </row>
    <row spans="1:4" r="25">
      <c t="s" s="4" r="A25">
        <v>282</v>
      </c>
      <c t="n" s="6" r="B25">
        <v>88</v>
      </c>
      <c t="n" s="6" r="C25">
        <v>91</v>
      </c>
    </row>
    <row spans="1:4" r="26">
      <c t="s" s="4" r="A26">
        <v>91</v>
      </c>
      <c t="n" s="6" r="B26">
        <v>847</v>
      </c>
      <c t="n" s="6" r="C26">
        <v>904</v>
      </c>
    </row>
    <row spans="1:4" r="27">
      <c t="s" s="4" r="A27">
        <v>277</v>
      </c>
      <c t="n" s="6" r="B27">
        <v>0</v>
      </c>
      <c t="n" s="6" r="C27">
        <v>16</v>
      </c>
    </row>
    <row spans="1:4" r="28">
      <c t="s" s="4" r="A28">
        <v>283</v>
      </c>
      <c t="n" s="6" r="B28">
        <v>97</v>
      </c>
      <c t="n" s="6" r="C28">
        <v>97</v>
      </c>
    </row>
    <row spans="1:4" r="29">
      <c t="s" s="4" r="A29">
        <v>284</v>
      </c>
      <c t="n" s="6" r="B29">
        <v>13024</v>
      </c>
      <c t="n" s="6" r="C29">
        <v>12463</v>
      </c>
    </row>
    <row spans="1:4" r="30">
      <c t="s" s="4" r="A30">
        <v>285</v>
      </c>
      <c t="n" s="6" r="B30">
        <v>4064</v>
      </c>
      <c t="n" s="6" r="C30">
        <v>4064</v>
      </c>
    </row>
    <row spans="1:4" r="31">
      <c t="s" s="4" r="A31">
        <v>286</v>
      </c>
      <c t="n" s="6" r="B31">
        <v>1194</v>
      </c>
      <c t="n" s="6" r="C31">
        <v>1429</v>
      </c>
    </row>
    <row spans="1:4" r="32">
      <c t="s" s="4" r="A32">
        <v>287</v>
      </c>
      <c t="n" s="6" r="B32">
        <v>31</v>
      </c>
      <c t="n" s="6" r="C32">
        <v>34</v>
      </c>
    </row>
    <row spans="1:4" r="33">
      <c t="s" s="4" r="A33">
        <v>94</v>
      </c>
      <c t="n" s="6" r="B33">
        <v>19257</v>
      </c>
      <c t="n" s="6" r="C33">
        <v>19007</v>
      </c>
    </row>
    <row spans="1:4" r="34">
      <c t="s" s="3" r="A34">
        <v>95</v>
      </c>
    </row>
    <row spans="1:4" r="35">
      <c t="s" s="4" r="A35">
        <v>288</v>
      </c>
      <c t="n" s="6" r="B35">
        <v>840</v>
      </c>
      <c t="n" s="6" r="C35">
        <v>711</v>
      </c>
    </row>
    <row spans="1:4" r="36">
      <c t="s" s="4" r="A36">
        <v>289</v>
      </c>
      <c t="n" s="6" r="B36">
        <v>41</v>
      </c>
      <c t="n" s="6" r="C36">
        <v>639</v>
      </c>
    </row>
    <row spans="1:4" r="37">
      <c t="s" s="4" r="A37">
        <v>290</v>
      </c>
      <c t="n" s="6" r="B37">
        <v>150</v>
      </c>
      <c t="n" s="6" r="C37">
        <v>202</v>
      </c>
    </row>
    <row spans="1:4" r="38">
      <c t="s" s="4" r="A38">
        <v>291</v>
      </c>
      <c t="n" s="6" r="B38">
        <v>20</v>
      </c>
      <c t="n" s="6" r="C38">
        <v>24</v>
      </c>
    </row>
    <row spans="1:4" r="39">
      <c t="s" s="4" r="A39">
        <v>292</v>
      </c>
      <c t="n" s="6" r="B39">
        <v>181</v>
      </c>
      <c t="n" s="6" r="C39">
        <v>174</v>
      </c>
    </row>
    <row spans="1:4" r="40">
      <c t="s" s="4" r="A40">
        <v>99</v>
      </c>
      <c t="n" s="6" r="B40">
        <v>82</v>
      </c>
      <c t="n" s="6" r="C40">
        <v>93</v>
      </c>
    </row>
    <row spans="1:4" r="41">
      <c t="s" s="4" r="A41">
        <v>100</v>
      </c>
      <c t="n" s="6" r="B41">
        <v>144</v>
      </c>
      <c t="n" s="6" r="C41">
        <v>156</v>
      </c>
    </row>
    <row spans="1:4" r="42">
      <c t="s" s="4" r="A42">
        <v>101</v>
      </c>
      <c t="n" s="6" r="B42">
        <v>1458</v>
      </c>
      <c t="n" s="6" r="C42">
        <v>1999</v>
      </c>
    </row>
    <row spans="1:4" r="43">
      <c t="s" s="4" r="A43">
        <v>93</v>
      </c>
      <c t="n" s="6" r="B43">
        <v>1985</v>
      </c>
      <c t="n" s="6" r="C43">
        <v>1978</v>
      </c>
    </row>
    <row spans="1:4" r="44">
      <c t="s" s="4" r="A44">
        <v>293</v>
      </c>
      <c t="n" s="6" r="B44">
        <v>5646</v>
      </c>
      <c t="n" s="6" r="C44">
        <v>4964</v>
      </c>
    </row>
    <row spans="1:4" r="45">
      <c t="s" s="4" r="A45">
        <v>294</v>
      </c>
      <c t="n" s="6" r="B45">
        <v>2306</v>
      </c>
      <c t="n" s="6" r="C45">
        <v>2245</v>
      </c>
    </row>
    <row spans="1:4" r="46">
      <c t="s" s="4" r="A46">
        <v>104</v>
      </c>
      <c t="n" s="7" r="B46">
        <v>11395</v>
      </c>
      <c t="n" s="7" r="C46">
        <v>1118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295</v>
      </c>
      <c t="s" s="2" r="B1">
        <v>2</v>
      </c>
      <c t="s" s="2" r="C1">
        <v>31</v>
      </c>
      <c t="s" s="2" r="D1">
        <v>32</v>
      </c>
    </row>
    <row spans="1:4" r="2">
      <c t="s" s="3" r="A2">
        <v>142</v>
      </c>
    </row>
    <row spans="1:4" r="3">
      <c t="s" s="4" r="A3">
        <v>296</v>
      </c>
      <c t="n" s="7" r="B3">
        <v>173</v>
      </c>
      <c t="n" s="7" r="C3">
        <v>125</v>
      </c>
      <c t="n" s="7" r="D3">
        <v>110</v>
      </c>
    </row>
    <row spans="1:4" r="4">
      <c t="s" s="4" r="A4">
        <v>297</v>
      </c>
      <c t="n" s="7" r="C4">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8</v>
      </c>
      <c t="s" s="2" r="B1">
        <v>1</v>
      </c>
    </row>
    <row spans="1:4" r="2">
      <c t="s" s="2" r="B2">
        <v>2</v>
      </c>
      <c t="s" s="2" r="C2">
        <v>31</v>
      </c>
      <c t="s" s="2" r="D2">
        <v>32</v>
      </c>
    </row>
    <row spans="1:4" r="3">
      <c t="s" s="3" r="A3">
        <v>299</v>
      </c>
    </row>
    <row spans="1:4" r="4">
      <c t="s" s="4" r="A4">
        <v>300</v>
      </c>
      <c t="n" s="7" r="B4">
        <v>-88</v>
      </c>
      <c t="n" s="7" r="C4">
        <v>-104</v>
      </c>
      <c t="n" s="7" r="D4">
        <v>-115</v>
      </c>
    </row>
    <row spans="1:4" r="5">
      <c t="s" s="4" r="A5">
        <v>301</v>
      </c>
      <c t="n" s="6" r="B5">
        <v>0</v>
      </c>
      <c t="n" s="6" r="C5">
        <v>0</v>
      </c>
      <c t="n" s="6" r="D5">
        <v>1</v>
      </c>
    </row>
    <row spans="1:4" r="6">
      <c t="s" s="4" r="A6">
        <v>302</v>
      </c>
      <c t="n" s="6" r="B6">
        <v>-88</v>
      </c>
      <c t="n" s="6" r="C6">
        <v>-104</v>
      </c>
      <c t="n" s="6" r="D6">
        <v>-114</v>
      </c>
    </row>
    <row spans="1:4" r="7">
      <c t="s" s="4" r="A7">
        <v>303</v>
      </c>
      <c t="n" s="6" r="B7">
        <v>0</v>
      </c>
      <c t="n" s="6" r="C7">
        <v>-52</v>
      </c>
      <c t="n" s="6" r="D7">
        <v>-55</v>
      </c>
    </row>
    <row spans="1:4" r="8">
      <c t="s" s="4" r="A8">
        <v>304</v>
      </c>
      <c t="n" s="6" r="B8">
        <v>0</v>
      </c>
      <c t="n" s="6" r="C8">
        <v>1</v>
      </c>
      <c t="n" s="6" r="D8">
        <v>0</v>
      </c>
    </row>
    <row spans="1:4" r="9">
      <c t="s" s="4" r="A9">
        <v>305</v>
      </c>
      <c t="n" s="6" r="B9">
        <v>0</v>
      </c>
      <c t="n" s="6" r="C9">
        <v>-51</v>
      </c>
      <c t="n" s="6" r="D9">
        <v>-55</v>
      </c>
    </row>
    <row spans="1:4" r="10">
      <c t="s" s="4" r="A10">
        <v>306</v>
      </c>
      <c t="n" s="7" r="B10">
        <v>-88</v>
      </c>
      <c t="n" s="7" r="C10">
        <v>-155</v>
      </c>
      <c t="n" s="7" r="D10">
        <v>-16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307</v>
      </c>
      <c t="s" s="2" r="B1">
        <v>1</v>
      </c>
    </row>
    <row spans="1:5" r="2">
      <c t="s" s="2" r="B2">
        <v>2</v>
      </c>
      <c t="s" s="2" r="D2">
        <v>31</v>
      </c>
      <c t="s" s="2" r="E2">
        <v>32</v>
      </c>
    </row>
    <row spans="1:5" r="3">
      <c t="s" s="3" r="A3">
        <v>142</v>
      </c>
    </row>
    <row spans="1:5" r="4">
      <c t="s" s="4" r="A4">
        <v>308</v>
      </c>
      <c t="n" s="7" r="B4">
        <v>-721</v>
      </c>
      <c t="n" s="7" r="D4">
        <v>-858</v>
      </c>
      <c t="n" s="7" r="E4">
        <v>-606</v>
      </c>
    </row>
    <row spans="1:5" r="5">
      <c t="s" s="4" r="A5">
        <v>309</v>
      </c>
      <c t="n" s="6" r="B5">
        <v>-252</v>
      </c>
      <c t="n" s="6" r="D5">
        <v>-300</v>
      </c>
      <c t="n" s="6" r="E5">
        <v>-212</v>
      </c>
    </row>
    <row spans="1:5" r="6">
      <c t="s" s="4" r="A6">
        <v>310</v>
      </c>
      <c t="n" s="6" r="B6">
        <v>-82</v>
      </c>
      <c t="n" s="6" r="D6">
        <v>43</v>
      </c>
      <c t="n" s="6" r="E6">
        <v>38</v>
      </c>
    </row>
    <row spans="1:5" r="7">
      <c t="s" s="4" r="A7">
        <v>311</v>
      </c>
      <c t="n" s="6" r="B7">
        <v>43</v>
      </c>
      <c t="n" s="6" r="D7">
        <v>28</v>
      </c>
      <c t="n" s="6" r="E7">
        <v>0</v>
      </c>
    </row>
    <row spans="1:5" r="8">
      <c t="s" s="4" r="A8">
        <v>312</v>
      </c>
      <c t="n" s="6" r="B8">
        <v>203</v>
      </c>
      <c t="s" s="4" r="C8">
        <v>313</v>
      </c>
      <c t="n" s="6" r="D8">
        <v>72</v>
      </c>
      <c t="n" s="6" r="E8">
        <v>0</v>
      </c>
    </row>
    <row spans="1:5" r="9">
      <c t="s" s="4" r="A9">
        <v>314</v>
      </c>
      <c t="n" s="6" r="B9">
        <v>0</v>
      </c>
      <c t="n" s="6" r="D9">
        <v>2</v>
      </c>
      <c t="n" s="6" r="E9">
        <v>5</v>
      </c>
    </row>
    <row spans="1:5" r="10">
      <c t="s" s="4" r="A10">
        <v>306</v>
      </c>
      <c t="n" s="7" r="B10">
        <v>-88</v>
      </c>
      <c t="n" s="7" r="D10">
        <v>-155</v>
      </c>
      <c t="n" s="7" r="E10">
        <v>-169</v>
      </c>
    </row>
    <row spans="1:5" r="11">
      <c t="s" s="4" r="A11">
        <v>315</v>
      </c>
      <c t="s" s="4" r="B11">
        <v>316</v>
      </c>
      <c t="s" s="4" r="D11">
        <v>317</v>
      </c>
      <c t="s" s="4" r="E11">
        <v>318</v>
      </c>
    </row>
    <row spans="1:5" r="12">
      <c t="s" s="4" r="A12">
        <v>319</v>
      </c>
      <c t="n" s="7" r="B12">
        <v>222</v>
      </c>
    </row>
    <row spans="1:5" r="13">
      <c t="s" s="4" r="A13">
        <v>320</v>
      </c>
      <c t="s" s="4" r="B13">
        <v>321</v>
      </c>
      <c t="s" s="4" r="D13">
        <v>321</v>
      </c>
      <c t="s" s="4" r="E13">
        <v>321</v>
      </c>
    </row>
    <row spans="1:5" r="14">
      <c t="n" r="A14"/>
    </row>
    <row spans="1:5" r="15">
      <c t="s" s="4" r="A15">
        <v>313</v>
      </c>
      <c t="s" s="4" r="B15">
        <v>322</v>
      </c>
    </row>
  </sheetData>
  <mergeCells count="5">
    <mergeCell ref="A1:A2"/>
    <mergeCell ref="B1:E1"/>
    <mergeCell ref="B2:C2"/>
    <mergeCell ref="A14:E14"/>
    <mergeCell ref="B15:E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323</v>
      </c>
      <c t="s" s="2" r="B1">
        <v>2</v>
      </c>
      <c t="s" s="2" r="D1">
        <v>31</v>
      </c>
    </row>
    <row spans="1:4" r="2">
      <c t="s" s="3" r="A2">
        <v>142</v>
      </c>
    </row>
    <row spans="1:4" r="3">
      <c t="s" s="4" r="A3">
        <v>324</v>
      </c>
      <c t="n" s="7" r="B3">
        <v>662</v>
      </c>
      <c t="s" s="4" r="C3">
        <v>313</v>
      </c>
      <c t="n" s="7" r="D3">
        <v>232</v>
      </c>
    </row>
    <row spans="1:4" r="4">
      <c t="s" s="4" r="A4">
        <v>325</v>
      </c>
      <c t="n" s="6" r="D4">
        <v>0</v>
      </c>
    </row>
    <row spans="1:4" r="5">
      <c t="s" s="4" r="A5">
        <v>326</v>
      </c>
      <c t="n" s="6" r="D5">
        <v>232</v>
      </c>
    </row>
    <row spans="1:4" r="6">
      <c t="s" s="4" r="A6">
        <v>327</v>
      </c>
      <c t="n" s="6" r="B6">
        <v>7</v>
      </c>
      <c t="s" s="4" r="C6">
        <v>313</v>
      </c>
      <c t="n" s="6" r="D6">
        <v>30</v>
      </c>
    </row>
    <row spans="1:4" r="7">
      <c t="s" s="4" r="A7">
        <v>328</v>
      </c>
      <c t="n" s="6" r="D7">
        <v>0</v>
      </c>
    </row>
    <row spans="1:4" r="8">
      <c t="s" s="4" r="A8">
        <v>329</v>
      </c>
      <c t="n" s="6" r="D8">
        <v>30</v>
      </c>
    </row>
    <row spans="1:4" r="9">
      <c t="s" s="4" r="A9">
        <v>330</v>
      </c>
      <c t="n" s="6" r="B9">
        <v>1</v>
      </c>
      <c t="s" s="4" r="C9">
        <v>313</v>
      </c>
      <c t="n" s="6" r="D9">
        <v>2</v>
      </c>
    </row>
    <row spans="1:4" r="10">
      <c t="s" s="4" r="A10">
        <v>331</v>
      </c>
      <c t="n" s="6" r="D10">
        <v>0</v>
      </c>
    </row>
    <row spans="1:4" r="11">
      <c t="s" s="4" r="A11">
        <v>332</v>
      </c>
      <c t="n" s="6" r="D11">
        <v>2</v>
      </c>
    </row>
    <row spans="1:4" r="12">
      <c t="s" s="4" r="A12">
        <v>333</v>
      </c>
      <c t="n" s="6" r="B12">
        <v>670</v>
      </c>
      <c t="s" s="4" r="C12">
        <v>313</v>
      </c>
      <c t="n" s="6" r="D12">
        <v>264</v>
      </c>
    </row>
    <row spans="1:4" r="13">
      <c t="s" s="4" r="A13">
        <v>334</v>
      </c>
      <c t="n" s="6" r="D13">
        <v>0</v>
      </c>
    </row>
    <row spans="1:4" r="14">
      <c t="s" s="4" r="A14">
        <v>335</v>
      </c>
      <c t="n" s="6" r="D14">
        <v>264</v>
      </c>
    </row>
    <row spans="1:4" r="15">
      <c t="s" s="4" r="A15">
        <v>336</v>
      </c>
      <c t="n" s="6" r="B15">
        <v>0</v>
      </c>
      <c t="s" s="4" r="C15">
        <v>313</v>
      </c>
      <c t="n" s="6" r="D15">
        <v>80</v>
      </c>
    </row>
    <row spans="1:4" r="16">
      <c t="s" s="4" r="A16">
        <v>337</v>
      </c>
      <c t="n" s="6" r="D16">
        <v>26</v>
      </c>
    </row>
    <row spans="1:4" r="17">
      <c t="s" s="4" r="A17">
        <v>338</v>
      </c>
      <c t="n" s="6" r="D17">
        <v>54</v>
      </c>
    </row>
    <row spans="1:4" r="18">
      <c t="s" s="4" r="A18">
        <v>339</v>
      </c>
      <c t="n" s="6" r="B18">
        <v>173</v>
      </c>
      <c t="s" s="4" r="C18">
        <v>313</v>
      </c>
      <c t="n" s="6" r="D18">
        <v>106</v>
      </c>
    </row>
    <row spans="1:4" r="19">
      <c t="s" s="4" r="A19">
        <v>340</v>
      </c>
      <c t="n" s="6" r="D19">
        <v>0</v>
      </c>
    </row>
    <row spans="1:4" r="20">
      <c t="s" s="4" r="A20">
        <v>341</v>
      </c>
      <c t="n" s="6" r="D20">
        <v>106</v>
      </c>
    </row>
    <row spans="1:4" r="21">
      <c t="s" s="4" r="A21">
        <v>342</v>
      </c>
      <c t="n" s="6" r="B21">
        <v>0</v>
      </c>
      <c t="s" s="4" r="C21">
        <v>313</v>
      </c>
      <c t="n" s="6" r="D21">
        <v>6</v>
      </c>
    </row>
    <row spans="1:4" r="22">
      <c t="s" s="4" r="A22">
        <v>343</v>
      </c>
      <c t="n" s="6" r="D22">
        <v>0</v>
      </c>
    </row>
    <row spans="1:4" r="23">
      <c t="s" s="4" r="A23">
        <v>344</v>
      </c>
      <c t="n" s="6" r="D23">
        <v>6</v>
      </c>
    </row>
    <row spans="1:4" r="24">
      <c t="s" s="4" r="A24">
        <v>333</v>
      </c>
      <c t="n" s="6" r="B24">
        <v>173</v>
      </c>
      <c t="s" s="4" r="C24">
        <v>313</v>
      </c>
      <c t="n" s="6" r="D24">
        <v>192</v>
      </c>
    </row>
    <row spans="1:4" r="25">
      <c t="s" s="4" r="A25">
        <v>334</v>
      </c>
      <c t="n" s="6" r="D25">
        <v>26</v>
      </c>
    </row>
    <row spans="1:4" r="26">
      <c t="s" s="4" r="A26">
        <v>335</v>
      </c>
      <c t="n" s="6" r="D26">
        <v>166</v>
      </c>
    </row>
    <row spans="1:4" r="27">
      <c t="s" s="4" r="A27">
        <v>345</v>
      </c>
      <c t="n" s="6" r="B27">
        <v>497</v>
      </c>
      <c t="s" s="4" r="C27">
        <v>313</v>
      </c>
      <c t="n" s="6" r="D27">
        <v>72</v>
      </c>
    </row>
    <row spans="1:4" r="28">
      <c t="s" s="4" r="A28">
        <v>346</v>
      </c>
      <c t="n" s="6" r="D28">
        <v>0</v>
      </c>
    </row>
    <row spans="1:4" r="29">
      <c t="s" s="4" r="A29">
        <v>347</v>
      </c>
      <c t="n" s="6" r="B29">
        <v>0</v>
      </c>
      <c t="s" s="4" r="C29">
        <v>313</v>
      </c>
      <c t="n" s="6" r="D29">
        <v>0</v>
      </c>
    </row>
    <row spans="1:4" r="30">
      <c t="s" s="4" r="A30">
        <v>348</v>
      </c>
      <c t="n" s="7" r="B30">
        <v>0</v>
      </c>
      <c t="n" s="6" r="D30">
        <v>26</v>
      </c>
    </row>
    <row spans="1:4" r="31">
      <c t="s" s="4" r="A31">
        <v>349</v>
      </c>
      <c t="n" s="7" r="D31">
        <v>-26</v>
      </c>
    </row>
    <row spans="1:4" r="32">
      <c t="n" r="A32"/>
    </row>
    <row spans="1:4" r="33">
      <c t="s" s="4" r="A33">
        <v>313</v>
      </c>
      <c t="s" s="4" r="B33">
        <v>350</v>
      </c>
    </row>
  </sheetData>
  <mergeCells count="3">
    <mergeCell ref="B1:C1"/>
    <mergeCell ref="A32:D32"/>
    <mergeCell ref="B33:D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351</v>
      </c>
      <c t="s" s="2" r="B1">
        <v>1</v>
      </c>
    </row>
    <row spans="1:5" r="2">
      <c t="s" s="2" r="B2">
        <v>2</v>
      </c>
      <c t="s" s="2" r="D2">
        <v>31</v>
      </c>
      <c t="s" s="2" r="E2">
        <v>32</v>
      </c>
    </row>
    <row spans="1:5" r="3">
      <c t="s" s="3" r="A3">
        <v>352</v>
      </c>
    </row>
    <row spans="1:5" r="4">
      <c t="s" s="4" r="A4">
        <v>353</v>
      </c>
      <c t="n" s="7" r="B4">
        <v>497</v>
      </c>
      <c t="n" s="7" r="D4">
        <v>72</v>
      </c>
    </row>
    <row spans="1:5" r="5">
      <c t="s" s="4" r="A5">
        <v>354</v>
      </c>
      <c t="n" s="6" r="B5">
        <v>425</v>
      </c>
    </row>
    <row spans="1:5" r="6">
      <c t="s" s="4" r="A6">
        <v>355</v>
      </c>
      <c t="n" s="6" r="B6">
        <v>203</v>
      </c>
    </row>
    <row spans="1:5" r="7">
      <c t="s" s="4" r="A7">
        <v>319</v>
      </c>
      <c t="n" s="6" r="B7">
        <v>222</v>
      </c>
    </row>
    <row spans="1:5" r="8">
      <c t="s" s="4" r="A8">
        <v>345</v>
      </c>
      <c t="n" s="6" r="B8">
        <v>497</v>
      </c>
      <c t="s" s="4" r="C8">
        <v>313</v>
      </c>
      <c t="n" s="6" r="D8">
        <v>72</v>
      </c>
    </row>
    <row spans="1:5" r="9">
      <c t="s" s="4" r="A9">
        <v>296</v>
      </c>
      <c t="n" s="6" r="B9">
        <v>173</v>
      </c>
      <c t="n" s="6" r="D9">
        <v>125</v>
      </c>
      <c t="n" s="7" r="E9">
        <v>110</v>
      </c>
    </row>
    <row spans="1:5" r="10">
      <c t="s" s="4" r="A10">
        <v>356</v>
      </c>
    </row>
    <row spans="1:5" r="11">
      <c t="s" s="3" r="A11">
        <v>352</v>
      </c>
    </row>
    <row spans="1:5" r="12">
      <c t="s" s="4" r="A12">
        <v>357</v>
      </c>
      <c t="n" s="6" r="B12">
        <v>1890</v>
      </c>
    </row>
    <row spans="1:5" r="13">
      <c t="s" s="4" r="A13">
        <v>358</v>
      </c>
    </row>
    <row spans="1:5" r="14">
      <c t="s" s="3" r="A14">
        <v>352</v>
      </c>
    </row>
    <row spans="1:5" r="15">
      <c t="s" s="4" r="A15">
        <v>296</v>
      </c>
      <c t="n" s="7" r="B15">
        <v>173</v>
      </c>
      <c t="n" s="7" r="D15">
        <v>125</v>
      </c>
    </row>
    <row spans="1:5" r="16">
      <c t="n" r="A16"/>
    </row>
    <row spans="1:5" r="17">
      <c t="s" s="4" r="A17">
        <v>313</v>
      </c>
      <c t="s" s="4" r="B17">
        <v>350</v>
      </c>
    </row>
  </sheetData>
  <mergeCells count="5">
    <mergeCell ref="A1:A2"/>
    <mergeCell ref="B1:D1"/>
    <mergeCell ref="B2:C2"/>
    <mergeCell ref="A16:E16"/>
    <mergeCell ref="B17:E1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t="s" s="1" r="A1">
        <v>359</v>
      </c>
      <c t="s" s="2" r="B1">
        <v>231</v>
      </c>
      <c t="s" s="2" r="C1">
        <v>360</v>
      </c>
      <c t="s" s="2" r="D1">
        <v>361</v>
      </c>
      <c t="s" s="2" r="E1">
        <v>1</v>
      </c>
    </row>
    <row spans="1:7" r="2">
      <c t="s" s="2" r="B2">
        <v>362</v>
      </c>
      <c t="s" s="2" r="C2">
        <v>31</v>
      </c>
      <c t="s" s="2" r="D2">
        <v>363</v>
      </c>
      <c t="s" s="2" r="E2">
        <v>2</v>
      </c>
      <c t="s" s="2" r="F2">
        <v>31</v>
      </c>
      <c t="s" s="2" r="G2">
        <v>32</v>
      </c>
    </row>
    <row spans="1:7" r="3">
      <c t="s" s="3" r="A3">
        <v>364</v>
      </c>
    </row>
    <row spans="1:7" r="4">
      <c t="s" s="4" r="A4">
        <v>365</v>
      </c>
      <c t="n" s="7" r="E4">
        <v>234</v>
      </c>
      <c t="n" s="7" r="F4">
        <v>125</v>
      </c>
      <c t="n" s="7" r="G4">
        <v>0</v>
      </c>
    </row>
    <row spans="1:7" r="5">
      <c t="s" s="4" r="A5">
        <v>366</v>
      </c>
      <c t="n" s="6" r="E5">
        <v>235</v>
      </c>
      <c t="n" s="6" r="F5">
        <v>267</v>
      </c>
      <c t="n" s="6" r="G5">
        <v>630</v>
      </c>
    </row>
    <row spans="1:7" r="6">
      <c t="s" s="4" r="A6">
        <v>367</v>
      </c>
      <c t="n" s="6" r="E6">
        <v>0</v>
      </c>
      <c t="n" s="6" r="F6">
        <v>1</v>
      </c>
      <c t="n" s="6" r="G6">
        <v>6</v>
      </c>
    </row>
    <row spans="1:7" r="7">
      <c t="s" s="4" r="A7">
        <v>368</v>
      </c>
      <c t="n" s="6" r="E7">
        <v>0</v>
      </c>
      <c t="n" s="6" r="F7">
        <v>65</v>
      </c>
      <c t="n" s="6" r="G7">
        <v>176</v>
      </c>
    </row>
    <row spans="1:7" r="8">
      <c t="s" s="4" r="A8">
        <v>369</v>
      </c>
      <c t="n" s="6" r="E8">
        <v>0</v>
      </c>
      <c t="n" s="6" r="F8">
        <v>-24</v>
      </c>
      <c t="n" s="6" r="G8">
        <v>-80</v>
      </c>
    </row>
    <row spans="1:7" r="9">
      <c t="s" s="4" r="A9">
        <v>370</v>
      </c>
      <c t="n" s="6" r="E9">
        <v>0</v>
      </c>
      <c t="n" s="6" r="F9">
        <v>7</v>
      </c>
      <c t="n" s="6" r="G9">
        <v>28</v>
      </c>
    </row>
    <row spans="1:7" r="10">
      <c t="s" s="4" r="A10">
        <v>371</v>
      </c>
      <c t="n" s="6" r="E10">
        <v>469</v>
      </c>
      <c t="n" s="7" r="F10">
        <v>441</v>
      </c>
      <c t="n" s="7" r="G10">
        <v>760</v>
      </c>
    </row>
    <row spans="1:7" r="11">
      <c t="s" s="4" r="A11">
        <v>372</v>
      </c>
      <c t="n" s="7" r="C11">
        <v>54</v>
      </c>
      <c t="n" s="6" r="E11">
        <v>50</v>
      </c>
    </row>
    <row spans="1:7" r="12">
      <c t="s" s="4" r="A12">
        <v>373</v>
      </c>
      <c t="n" s="7" r="D12">
        <v>185</v>
      </c>
    </row>
    <row spans="1:7" r="13">
      <c t="s" s="4" r="A13">
        <v>374</v>
      </c>
    </row>
    <row spans="1:7" r="14">
      <c t="s" s="3" r="A14">
        <v>364</v>
      </c>
    </row>
    <row spans="1:7" r="15">
      <c t="s" s="4" r="A15">
        <v>375</v>
      </c>
      <c t="n" s="6" r="C15">
        <v>309</v>
      </c>
      <c t="n" s="6" r="E15">
        <v>365</v>
      </c>
    </row>
    <row spans="1:7" r="16">
      <c t="s" s="4" r="A16">
        <v>376</v>
      </c>
      <c t="n" s="7" r="C16">
        <v>363</v>
      </c>
      <c t="n" s="6" r="E16">
        <v>415</v>
      </c>
    </row>
    <row spans="1:7" r="17">
      <c t="s" s="4" r="A17">
        <v>372</v>
      </c>
      <c t="n" s="7" r="E17">
        <v>50</v>
      </c>
    </row>
    <row spans="1:7" r="18">
      <c t="s" s="4" r="A18">
        <v>377</v>
      </c>
    </row>
    <row spans="1:7" r="19">
      <c t="s" s="3" r="A19">
        <v>364</v>
      </c>
    </row>
    <row spans="1:7" r="20">
      <c t="s" s="4" r="A20">
        <v>378</v>
      </c>
      <c t="n" s="7" r="B20">
        <v>235</v>
      </c>
      <c t="n" s="7" r="D20">
        <v>235</v>
      </c>
    </row>
  </sheetData>
  <mergeCells count="2">
    <mergeCell ref="A1:A2"/>
    <mergeCell ref="E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s>
  <sheetData>
    <row spans="1:11" r="1">
      <c t="s" s="1" r="A1">
        <v>379</v>
      </c>
      <c t="s" s="2" r="B1">
        <v>231</v>
      </c>
      <c t="s" s="2" r="F1">
        <v>360</v>
      </c>
      <c t="s" s="2" r="G1">
        <v>361</v>
      </c>
      <c t="s" s="2" r="H1">
        <v>1</v>
      </c>
    </row>
    <row spans="1:11" r="2">
      <c t="s" s="2" r="B2">
        <v>2</v>
      </c>
      <c t="s" s="2" r="C2">
        <v>362</v>
      </c>
      <c t="s" s="2" r="D2">
        <v>380</v>
      </c>
      <c t="s" s="2" r="E2">
        <v>381</v>
      </c>
      <c t="s" s="2" r="F2">
        <v>31</v>
      </c>
      <c t="s" s="2" r="G2">
        <v>363</v>
      </c>
      <c t="s" s="2" r="H2">
        <v>2</v>
      </c>
      <c t="s" s="2" r="I2">
        <v>31</v>
      </c>
      <c t="s" s="2" r="J2">
        <v>32</v>
      </c>
      <c t="s" s="2" r="K2">
        <v>382</v>
      </c>
    </row>
    <row spans="1:11" r="3">
      <c t="s" s="3" r="A3">
        <v>383</v>
      </c>
    </row>
    <row spans="1:11" r="4">
      <c t="s" s="4" r="A4">
        <v>384</v>
      </c>
      <c t="n" s="7" r="B4">
        <v>0</v>
      </c>
      <c t="n" s="7" r="F4">
        <v>5400</v>
      </c>
      <c t="n" s="7" r="H4">
        <v>0</v>
      </c>
      <c t="n" s="7" r="I4">
        <v>5400</v>
      </c>
    </row>
    <row spans="1:11" r="5">
      <c t="s" s="4" r="A5">
        <v>67</v>
      </c>
      <c t="n" s="6" r="H5">
        <v>57</v>
      </c>
      <c t="n" s="6" r="I5">
        <v>128</v>
      </c>
      <c t="n" s="7" r="J5">
        <v>0</v>
      </c>
    </row>
    <row spans="1:11" r="6">
      <c t="s" s="4" r="A6">
        <v>385</v>
      </c>
      <c t="n" s="6" r="B6">
        <v>354</v>
      </c>
      <c t="n" s="6" r="F6">
        <v>1157</v>
      </c>
      <c t="n" s="6" r="H6">
        <v>354</v>
      </c>
      <c t="n" s="6" r="I6">
        <v>1157</v>
      </c>
      <c t="n" s="6" r="J6">
        <v>242</v>
      </c>
      <c t="n" s="7" r="K6">
        <v>424</v>
      </c>
    </row>
    <row spans="1:11" r="7">
      <c t="s" s="4" r="A7">
        <v>386</v>
      </c>
      <c t="n" s="7" r="F7">
        <v>108</v>
      </c>
      <c t="n" s="6" r="H7">
        <v>0</v>
      </c>
      <c t="n" s="7" r="I7">
        <v>108</v>
      </c>
      <c t="n" s="7" r="J7">
        <v>0</v>
      </c>
    </row>
    <row spans="1:11" r="8">
      <c t="s" s="4" r="A8">
        <v>374</v>
      </c>
    </row>
    <row spans="1:11" r="9">
      <c t="s" s="3" r="A9">
        <v>383</v>
      </c>
    </row>
    <row spans="1:11" r="10">
      <c t="s" s="4" r="A10">
        <v>385</v>
      </c>
      <c t="n" s="6" r="B10">
        <v>354</v>
      </c>
      <c t="n" s="6" r="H10">
        <v>354</v>
      </c>
    </row>
    <row spans="1:11" r="11">
      <c t="s" s="4" r="A11">
        <v>387</v>
      </c>
      <c t="n" s="7" r="H11">
        <v>14</v>
      </c>
    </row>
    <row spans="1:11" r="12">
      <c t="s" s="4" r="A12">
        <v>388</v>
      </c>
    </row>
    <row spans="1:11" r="13">
      <c t="s" s="3" r="A13">
        <v>383</v>
      </c>
    </row>
    <row spans="1:11" r="14">
      <c t="s" s="4" r="A14">
        <v>389</v>
      </c>
      <c t="s" s="4" r="H14">
        <v>390</v>
      </c>
    </row>
    <row spans="1:11" r="15">
      <c t="s" s="4" r="A15">
        <v>391</v>
      </c>
      <c t="n" s="7" r="H15">
        <v>3000</v>
      </c>
    </row>
    <row spans="1:11" r="16">
      <c t="s" s="4" r="A16">
        <v>392</v>
      </c>
    </row>
    <row spans="1:11" r="17">
      <c t="s" s="3" r="A17">
        <v>383</v>
      </c>
    </row>
    <row spans="1:11" r="18">
      <c t="s" s="4" r="A18">
        <v>393</v>
      </c>
      <c t="n" s="6" r="B18">
        <v>150</v>
      </c>
      <c t="n" s="6" r="H18">
        <v>150</v>
      </c>
    </row>
    <row spans="1:11" r="19">
      <c t="s" s="4" r="A19">
        <v>384</v>
      </c>
      <c t="n" s="7" r="B19">
        <v>5400</v>
      </c>
      <c t="n" s="7" r="H19">
        <v>5400</v>
      </c>
    </row>
    <row spans="1:11" r="20">
      <c t="s" s="4" r="A20">
        <v>394</v>
      </c>
      <c t="s" s="4" r="B20">
        <v>395</v>
      </c>
      <c t="s" s="4" r="H20">
        <v>395</v>
      </c>
    </row>
    <row spans="1:11" r="21">
      <c t="s" s="4" r="A21">
        <v>396</v>
      </c>
      <c t="n" s="7" r="D21">
        <v>2438</v>
      </c>
    </row>
    <row spans="1:11" r="22">
      <c t="s" s="4" r="A22">
        <v>397</v>
      </c>
      <c t="n" s="7" r="B22">
        <v>5400</v>
      </c>
      <c t="n" s="7" r="H22">
        <v>5400</v>
      </c>
    </row>
    <row spans="1:11" r="23">
      <c t="s" s="4" r="A23">
        <v>398</v>
      </c>
      <c t="n" s="6" r="D23">
        <v>1836</v>
      </c>
    </row>
    <row spans="1:11" r="24">
      <c t="s" s="4" r="A24">
        <v>386</v>
      </c>
      <c t="n" s="7" r="H24">
        <v>108</v>
      </c>
    </row>
    <row spans="1:11" r="25">
      <c t="s" s="4" r="A25">
        <v>399</v>
      </c>
      <c t="s" s="4" r="H25">
        <v>400</v>
      </c>
    </row>
    <row spans="1:11" r="26">
      <c t="s" s="4" r="A26">
        <v>401</v>
      </c>
      <c t="s" s="4" r="H26">
        <v>402</v>
      </c>
    </row>
    <row spans="1:11" r="27">
      <c t="s" s="4" r="A27">
        <v>403</v>
      </c>
    </row>
    <row spans="1:11" r="28">
      <c t="s" s="3" r="A28">
        <v>383</v>
      </c>
    </row>
    <row spans="1:11" r="29">
      <c t="s" s="4" r="A29">
        <v>404</v>
      </c>
      <c t="n" s="7" r="E29">
        <v>1310</v>
      </c>
    </row>
    <row spans="1:11" r="30">
      <c t="s" s="4" r="A30">
        <v>405</v>
      </c>
    </row>
    <row spans="1:11" r="31">
      <c t="s" s="3" r="A31">
        <v>383</v>
      </c>
    </row>
    <row spans="1:11" r="32">
      <c t="s" s="4" r="A32">
        <v>406</v>
      </c>
      <c t="n" s="6" r="D32">
        <v>2312</v>
      </c>
    </row>
    <row spans="1:11" r="33">
      <c t="s" s="4" r="A33">
        <v>404</v>
      </c>
      <c t="n" s="7" r="D33">
        <v>1673</v>
      </c>
    </row>
    <row spans="1:11" r="34">
      <c t="s" s="4" r="A34">
        <v>407</v>
      </c>
    </row>
    <row spans="1:11" r="35">
      <c t="s" s="3" r="A35">
        <v>383</v>
      </c>
    </row>
    <row spans="1:11" r="36">
      <c t="s" s="4" r="A36">
        <v>408</v>
      </c>
      <c t="n" s="7" r="C36">
        <v>750</v>
      </c>
    </row>
    <row spans="1:11" r="37">
      <c t="s" s="4" r="A37">
        <v>409</v>
      </c>
      <c t="n" s="6" r="C37">
        <v>445</v>
      </c>
    </row>
    <row spans="1:11" r="38">
      <c t="s" s="4" r="A38">
        <v>67</v>
      </c>
      <c t="n" s="6" r="B38">
        <v>2</v>
      </c>
      <c t="n" s="6" r="C38">
        <v>55</v>
      </c>
    </row>
    <row spans="1:11" r="39">
      <c t="s" s="4" r="A39">
        <v>378</v>
      </c>
      <c t="n" s="7" r="C39">
        <v>235</v>
      </c>
      <c t="n" s="7" r="G39">
        <v>235</v>
      </c>
    </row>
    <row spans="1:11" r="40">
      <c t="s" s="4" r="A40">
        <v>410</v>
      </c>
    </row>
    <row spans="1:11" r="41">
      <c t="s" s="3" r="A41">
        <v>383</v>
      </c>
    </row>
    <row spans="1:11" r="42">
      <c t="s" s="4" r="A42">
        <v>404</v>
      </c>
      <c t="n" s="7" r="E42">
        <v>95</v>
      </c>
    </row>
    <row spans="1:11" r="43">
      <c t="s" s="4" r="A43">
        <v>411</v>
      </c>
    </row>
    <row spans="1:11" r="44">
      <c t="s" s="3" r="A44">
        <v>383</v>
      </c>
    </row>
    <row spans="1:11" r="45">
      <c t="s" s="4" r="A45">
        <v>409</v>
      </c>
      <c t="n" s="7" r="B45">
        <v>36</v>
      </c>
    </row>
    <row spans="1:11" r="46">
      <c t="s" s="4" r="A46">
        <v>412</v>
      </c>
    </row>
    <row spans="1:11" r="47">
      <c t="s" s="3" r="A47">
        <v>383</v>
      </c>
    </row>
    <row spans="1:11" r="48">
      <c t="s" s="4" r="A48">
        <v>413</v>
      </c>
      <c t="s" s="4" r="D48">
        <v>414</v>
      </c>
    </row>
    <row spans="1:11" r="49">
      <c t="s" s="4" r="A49">
        <v>415</v>
      </c>
      <c t="s" s="4" r="D49">
        <v>416</v>
      </c>
    </row>
    <row spans="1:11" r="50">
      <c t="s" s="4" r="A50">
        <v>417</v>
      </c>
    </row>
    <row spans="1:11" r="51">
      <c t="s" s="3" r="A51">
        <v>383</v>
      </c>
    </row>
    <row spans="1:11" r="52">
      <c t="s" s="4" r="A52">
        <v>418</v>
      </c>
      <c t="n" s="7" r="D52">
        <v>78</v>
      </c>
    </row>
    <row spans="1:11" r="53">
      <c t="s" s="4" r="A53">
        <v>419</v>
      </c>
    </row>
    <row spans="1:11" r="54">
      <c t="s" s="3" r="A54">
        <v>383</v>
      </c>
    </row>
    <row spans="1:11" r="55">
      <c t="s" s="4" r="A55">
        <v>418</v>
      </c>
      <c t="n" s="7" r="D55">
        <v>128</v>
      </c>
    </row>
  </sheetData>
  <mergeCells count="3">
    <mergeCell ref="A1:A2"/>
    <mergeCell ref="B1:E1"/>
    <mergeCell ref="H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v>
      </c>
      <c t="s" s="2" r="B1">
        <v>1</v>
      </c>
    </row>
    <row spans="1:4" r="2">
      <c t="s" s="2" r="B2">
        <v>2</v>
      </c>
      <c t="s" s="2" r="C2">
        <v>31</v>
      </c>
      <c t="s" s="2" r="D2">
        <v>32</v>
      </c>
    </row>
    <row spans="1:4" r="3">
      <c t="s" s="4" r="A3">
        <v>49</v>
      </c>
      <c t="n" s="7" r="B3">
        <v>0</v>
      </c>
      <c t="n" s="7" r="C3">
        <v>0</v>
      </c>
      <c t="n" s="7" r="D3">
        <v>99</v>
      </c>
    </row>
    <row spans="1:4" r="4">
      <c t="s" s="4" r="A4">
        <v>50</v>
      </c>
      <c t="n" s="6" r="B4">
        <v>0</v>
      </c>
      <c t="n" s="6" r="C4">
        <v>0</v>
      </c>
      <c t="n" s="6" r="D4">
        <v>0</v>
      </c>
    </row>
    <row spans="1:4" r="5">
      <c t="s" s="4" r="A5">
        <v>51</v>
      </c>
      <c t="n" s="7" r="B5">
        <v>0</v>
      </c>
      <c t="n" s="7" r="C5">
        <v>0</v>
      </c>
      <c t="n" s="7" r="D5">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20</v>
      </c>
      <c t="s" s="2" r="B1">
        <v>360</v>
      </c>
      <c t="s" s="2" r="C1">
        <v>1</v>
      </c>
    </row>
    <row spans="1:5" r="2">
      <c t="s" s="2" r="B2">
        <v>31</v>
      </c>
      <c t="s" s="2" r="C2">
        <v>2</v>
      </c>
      <c t="s" s="2" r="D2">
        <v>31</v>
      </c>
      <c t="s" s="2" r="E2">
        <v>32</v>
      </c>
    </row>
    <row spans="1:5" r="3">
      <c t="s" s="3" r="A3">
        <v>157</v>
      </c>
    </row>
    <row spans="1:5" r="4">
      <c t="s" s="4" r="A4">
        <v>421</v>
      </c>
      <c t="n" s="7" r="B4">
        <v>50</v>
      </c>
      <c t="n" s="7" r="C4">
        <v>111</v>
      </c>
    </row>
    <row spans="1:5" r="5">
      <c t="s" s="4" r="A5">
        <v>422</v>
      </c>
      <c t="n" s="6" r="B5">
        <v>15</v>
      </c>
      <c t="n" s="6" r="C5">
        <v>30</v>
      </c>
    </row>
    <row spans="1:5" r="6">
      <c t="s" s="4" r="A6">
        <v>373</v>
      </c>
      <c t="n" s="6" r="B6">
        <v>0</v>
      </c>
      <c t="n" s="6" r="C6">
        <v>-89</v>
      </c>
    </row>
    <row spans="1:5" r="7">
      <c t="s" s="4" r="A7">
        <v>423</v>
      </c>
      <c t="n" s="6" r="B7">
        <v>0</v>
      </c>
      <c t="n" s="6" r="C7">
        <v>-7</v>
      </c>
    </row>
    <row spans="1:5" r="8">
      <c t="s" s="4" r="A8">
        <v>62</v>
      </c>
      <c t="n" s="6" r="B8">
        <v>108</v>
      </c>
      <c t="n" s="6" r="C8">
        <v>0</v>
      </c>
      <c t="n" s="7" r="D8">
        <v>108</v>
      </c>
      <c t="n" s="7" r="E8">
        <v>0</v>
      </c>
    </row>
    <row spans="1:5" r="9">
      <c t="s" s="4" r="A9">
        <v>424</v>
      </c>
      <c t="n" s="6" r="B9">
        <v>94</v>
      </c>
      <c t="n" s="6" r="C9">
        <v>28</v>
      </c>
    </row>
    <row spans="1:5" r="10">
      <c t="s" s="4" r="A10">
        <v>425</v>
      </c>
      <c t="n" s="7" r="B10">
        <v>267</v>
      </c>
      <c t="n" s="7" r="C10">
        <v>73</v>
      </c>
      <c t="n" s="7" r="D10">
        <v>267</v>
      </c>
      <c t="n" s="7" r="E10">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26</v>
      </c>
      <c t="s" s="2" r="C1">
        <v>1</v>
      </c>
    </row>
    <row spans="1:4" r="2">
      <c t="s" s="2" r="C2">
        <v>2</v>
      </c>
      <c t="s" s="2" r="D2">
        <v>31</v>
      </c>
    </row>
    <row spans="1:4" r="3">
      <c t="s" s="3" r="A3">
        <v>427</v>
      </c>
    </row>
    <row spans="1:4" r="4">
      <c t="s" s="4" r="A4">
        <v>428</v>
      </c>
      <c t="n" s="7" r="C4">
        <v>3273</v>
      </c>
      <c t="n" s="7" r="D4">
        <v>3843</v>
      </c>
    </row>
    <row spans="1:4" r="5">
      <c t="s" s="4" r="A5">
        <v>429</v>
      </c>
      <c t="s" s="4" r="C5">
        <v>224</v>
      </c>
    </row>
    <row spans="1:4" r="6">
      <c t="s" s="4" r="A6">
        <v>430</v>
      </c>
    </row>
    <row spans="1:4" r="7">
      <c t="s" s="3" r="A7">
        <v>427</v>
      </c>
    </row>
    <row spans="1:4" r="8">
      <c t="s" s="4" r="A8">
        <v>431</v>
      </c>
      <c t="s" s="4" r="C8">
        <v>432</v>
      </c>
    </row>
    <row spans="1:4" r="9">
      <c t="s" s="4" r="A9">
        <v>433</v>
      </c>
    </row>
    <row spans="1:4" r="10">
      <c t="s" s="3" r="A10">
        <v>427</v>
      </c>
    </row>
    <row spans="1:4" r="11">
      <c t="s" s="4" r="A11">
        <v>428</v>
      </c>
      <c t="n" s="7" r="C11">
        <v>322</v>
      </c>
      <c t="n" s="6" r="D11">
        <v>406</v>
      </c>
    </row>
    <row spans="1:4" r="12">
      <c t="s" s="4" r="A12">
        <v>431</v>
      </c>
      <c t="s" s="4" r="C12">
        <v>434</v>
      </c>
    </row>
    <row spans="1:4" r="13">
      <c t="s" s="4" r="A13">
        <v>435</v>
      </c>
    </row>
    <row spans="1:4" r="14">
      <c t="s" s="3" r="A14">
        <v>427</v>
      </c>
    </row>
    <row spans="1:4" r="15">
      <c t="s" s="4" r="A15">
        <v>428</v>
      </c>
      <c t="n" s="7" r="C15">
        <v>1389</v>
      </c>
      <c t="n" s="6" r="D15">
        <v>1750</v>
      </c>
    </row>
    <row spans="1:4" r="16">
      <c t="s" s="4" r="A16">
        <v>431</v>
      </c>
      <c t="s" s="4" r="C16">
        <v>436</v>
      </c>
    </row>
    <row spans="1:4" r="17">
      <c t="s" s="4" r="A17">
        <v>437</v>
      </c>
    </row>
    <row spans="1:4" r="18">
      <c t="s" s="3" r="A18">
        <v>427</v>
      </c>
    </row>
    <row spans="1:4" r="19">
      <c t="s" s="4" r="A19">
        <v>428</v>
      </c>
      <c t="n" s="7" r="C19">
        <v>1530</v>
      </c>
      <c t="n" s="6" r="D19">
        <v>1566</v>
      </c>
    </row>
    <row spans="1:4" r="20">
      <c t="s" s="4" r="A20">
        <v>438</v>
      </c>
    </row>
    <row spans="1:4" r="21">
      <c t="s" s="3" r="A21">
        <v>427</v>
      </c>
    </row>
    <row spans="1:4" r="22">
      <c t="s" s="4" r="A22">
        <v>428</v>
      </c>
      <c t="n" s="7" r="C22">
        <v>2</v>
      </c>
      <c t="n" s="6" r="D22">
        <v>2</v>
      </c>
    </row>
    <row spans="1:4" r="23">
      <c t="s" s="4" r="A23">
        <v>431</v>
      </c>
      <c t="s" s="4" r="C23">
        <v>439</v>
      </c>
    </row>
    <row spans="1:4" r="24">
      <c t="s" s="4" r="A24">
        <v>440</v>
      </c>
    </row>
    <row spans="1:4" r="25">
      <c t="s" s="3" r="A25">
        <v>427</v>
      </c>
    </row>
    <row spans="1:4" r="26">
      <c t="s" s="4" r="A26">
        <v>428</v>
      </c>
      <c t="s" s="4" r="B26">
        <v>313</v>
      </c>
      <c t="n" s="7" r="C26">
        <v>30</v>
      </c>
      <c t="n" s="6" r="D26">
        <v>30</v>
      </c>
    </row>
    <row spans="1:4" r="27">
      <c t="s" s="4" r="A27">
        <v>441</v>
      </c>
    </row>
    <row spans="1:4" r="28">
      <c t="s" s="3" r="A28">
        <v>427</v>
      </c>
    </row>
    <row spans="1:4" r="29">
      <c t="s" s="4" r="A29">
        <v>431</v>
      </c>
      <c t="s" s="4" r="C29">
        <v>439</v>
      </c>
    </row>
    <row spans="1:4" r="30">
      <c t="s" s="4" r="A30">
        <v>442</v>
      </c>
    </row>
    <row spans="1:4" r="31">
      <c t="s" s="3" r="A31">
        <v>427</v>
      </c>
    </row>
    <row spans="1:4" r="32">
      <c t="s" s="4" r="A32">
        <v>443</v>
      </c>
      <c t="s" s="4" r="C32">
        <v>444</v>
      </c>
    </row>
    <row spans="1:4" r="33">
      <c t="s" s="4" r="A33">
        <v>445</v>
      </c>
    </row>
    <row spans="1:4" r="34">
      <c t="s" s="3" r="A34">
        <v>427</v>
      </c>
    </row>
    <row spans="1:4" r="35">
      <c t="s" s="4" r="A35">
        <v>428</v>
      </c>
      <c t="s" s="4" r="B35">
        <v>313</v>
      </c>
      <c t="n" s="7" r="C35">
        <v>17</v>
      </c>
      <c t="n" s="6" r="D35">
        <v>17</v>
      </c>
    </row>
    <row spans="1:4" r="36">
      <c t="s" s="4" r="A36">
        <v>431</v>
      </c>
      <c t="s" s="4" r="C36">
        <v>446</v>
      </c>
    </row>
    <row spans="1:4" r="37">
      <c t="s" s="4" r="A37">
        <v>447</v>
      </c>
    </row>
    <row spans="1:4" r="38">
      <c t="s" s="3" r="A38">
        <v>427</v>
      </c>
    </row>
    <row spans="1:4" r="39">
      <c t="s" s="4" r="A39">
        <v>428</v>
      </c>
      <c t="s" s="4" r="B39">
        <v>313</v>
      </c>
      <c t="n" s="7" r="C39">
        <v>13</v>
      </c>
      <c t="n" s="6" r="D39">
        <v>13</v>
      </c>
    </row>
    <row spans="1:4" r="40">
      <c t="s" s="4" r="A40">
        <v>448</v>
      </c>
    </row>
    <row spans="1:4" r="41">
      <c t="s" s="3" r="A41">
        <v>427</v>
      </c>
    </row>
    <row spans="1:4" r="42">
      <c t="s" s="4" r="A42">
        <v>428</v>
      </c>
      <c t="s" s="4" r="B42">
        <v>449</v>
      </c>
      <c t="n" s="7" r="C42">
        <v>0</v>
      </c>
      <c t="n" s="6" r="D42">
        <v>-33</v>
      </c>
    </row>
    <row spans="1:4" r="43">
      <c t="s" s="4" r="A43">
        <v>450</v>
      </c>
    </row>
    <row spans="1:4" r="44">
      <c t="s" s="3" r="A44">
        <v>427</v>
      </c>
    </row>
    <row spans="1:4" r="45">
      <c t="s" s="4" r="A45">
        <v>443</v>
      </c>
      <c t="s" s="4" r="C45">
        <v>451</v>
      </c>
    </row>
    <row spans="1:4" r="46">
      <c t="s" s="4" r="A46">
        <v>452</v>
      </c>
    </row>
    <row spans="1:4" r="47">
      <c t="s" s="3" r="A47">
        <v>427</v>
      </c>
    </row>
    <row spans="1:4" r="48">
      <c t="s" s="4" r="A48">
        <v>443</v>
      </c>
      <c t="s" s="4" r="C48">
        <v>453</v>
      </c>
    </row>
    <row spans="1:4" r="49">
      <c t="s" s="4" r="A49">
        <v>374</v>
      </c>
    </row>
    <row spans="1:4" r="50">
      <c t="s" s="3" r="A50">
        <v>427</v>
      </c>
    </row>
    <row spans="1:4" r="51">
      <c t="s" s="4" r="A51">
        <v>428</v>
      </c>
      <c t="n" s="7" r="C51">
        <v>3243</v>
      </c>
      <c t="n" s="6" r="D51">
        <v>3846</v>
      </c>
    </row>
    <row spans="1:4" r="52">
      <c t="s" s="4" r="A52">
        <v>454</v>
      </c>
    </row>
    <row spans="1:4" r="53">
      <c t="s" s="3" r="A53">
        <v>427</v>
      </c>
    </row>
    <row spans="1:4" r="54">
      <c t="s" s="4" r="A54">
        <v>428</v>
      </c>
      <c t="s" s="4" r="B54">
        <v>449</v>
      </c>
      <c t="n" s="6" r="C54">
        <v>0</v>
      </c>
      <c t="n" s="6" r="D54">
        <v>-121</v>
      </c>
    </row>
    <row spans="1:4" r="55">
      <c t="s" s="4" r="A55">
        <v>455</v>
      </c>
    </row>
    <row spans="1:4" r="56">
      <c t="s" s="3" r="A56">
        <v>427</v>
      </c>
    </row>
    <row spans="1:4" r="57">
      <c t="s" s="4" r="A57">
        <v>428</v>
      </c>
      <c t="s" s="4" r="B57">
        <v>449</v>
      </c>
      <c t="n" s="7" r="C57">
        <v>0</v>
      </c>
      <c t="n" s="7" r="D57">
        <v>243</v>
      </c>
    </row>
    <row spans="1:4" r="58">
      <c t="s" s="4" r="A58">
        <v>456</v>
      </c>
    </row>
    <row spans="1:4" r="59">
      <c t="s" s="3" r="A59">
        <v>427</v>
      </c>
    </row>
    <row spans="1:4" r="60">
      <c t="s" s="4" r="A60">
        <v>443</v>
      </c>
      <c t="s" s="4" r="C60">
        <v>451</v>
      </c>
    </row>
    <row spans="1:4" r="61">
      <c t="s" s="4" r="A61">
        <v>457</v>
      </c>
    </row>
    <row spans="1:4" r="62">
      <c t="s" s="3" r="A62">
        <v>427</v>
      </c>
    </row>
    <row spans="1:4" r="63">
      <c t="s" s="4" r="A63">
        <v>443</v>
      </c>
      <c t="s" s="4" r="C63">
        <v>458</v>
      </c>
    </row>
    <row spans="1:4" r="64">
      <c t="n" r="A64"/>
    </row>
    <row spans="1:4" r="65">
      <c t="s" s="4" r="A65">
        <v>313</v>
      </c>
      <c t="s" s="4" r="B65">
        <v>459</v>
      </c>
    </row>
    <row spans="1:4" r="66">
      <c t="s" s="4" r="A66">
        <v>449</v>
      </c>
      <c t="s" s="4" r="B66">
        <v>460</v>
      </c>
    </row>
  </sheetData>
  <mergeCells count="4">
    <mergeCell ref="A1:B2"/>
    <mergeCell ref="A64:C64"/>
    <mergeCell ref="B65:C65"/>
    <mergeCell ref="B66:C6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spans="1:8" r="1">
      <c t="s" s="1" r="A1">
        <v>461</v>
      </c>
      <c t="s" s="2" r="C1">
        <v>231</v>
      </c>
      <c t="s" s="2" r="E1">
        <v>361</v>
      </c>
      <c t="s" s="2" r="F1">
        <v>1</v>
      </c>
    </row>
    <row spans="1:8" r="2">
      <c t="s" s="2" r="C2">
        <v>2</v>
      </c>
      <c t="s" s="2" r="D2">
        <v>362</v>
      </c>
      <c t="s" s="2" r="E2">
        <v>363</v>
      </c>
      <c t="s" s="2" r="F2">
        <v>2</v>
      </c>
      <c t="s" s="2" r="G2">
        <v>31</v>
      </c>
      <c t="s" s="2" r="H2">
        <v>32</v>
      </c>
    </row>
    <row spans="1:8" r="3">
      <c t="s" s="3" r="A3">
        <v>427</v>
      </c>
    </row>
    <row spans="1:8" r="4">
      <c t="s" s="4" r="A4">
        <v>67</v>
      </c>
      <c t="n" s="7" r="F4">
        <v>57</v>
      </c>
      <c t="n" s="7" r="G4">
        <v>128</v>
      </c>
      <c t="n" s="7" r="H4">
        <v>0</v>
      </c>
    </row>
    <row spans="1:8" r="5">
      <c t="s" s="4" r="A5">
        <v>462</v>
      </c>
      <c t="n" s="7" r="C5">
        <v>3273</v>
      </c>
      <c t="n" s="6" r="F5">
        <v>3273</v>
      </c>
      <c t="n" s="6" r="G5">
        <v>3843</v>
      </c>
    </row>
    <row spans="1:8" r="6">
      <c t="s" s="4" r="A6">
        <v>463</v>
      </c>
      <c t="n" s="6" r="F6">
        <v>0</v>
      </c>
      <c t="n" s="6" r="G6">
        <v>23</v>
      </c>
    </row>
    <row spans="1:8" r="7">
      <c t="s" s="4" r="A7">
        <v>440</v>
      </c>
    </row>
    <row spans="1:8" r="8">
      <c t="s" s="3" r="A8">
        <v>427</v>
      </c>
    </row>
    <row spans="1:8" r="9">
      <c t="s" s="4" r="A9">
        <v>462</v>
      </c>
      <c t="s" s="4" r="B9">
        <v>313</v>
      </c>
      <c t="n" s="7" r="C9">
        <v>30</v>
      </c>
      <c t="n" s="7" r="F9">
        <v>30</v>
      </c>
      <c t="n" s="6" r="G9">
        <v>30</v>
      </c>
    </row>
    <row spans="1:8" r="10">
      <c t="s" s="4" r="A10">
        <v>464</v>
      </c>
      <c t="n" s="7" r="G10">
        <v>30</v>
      </c>
    </row>
    <row spans="1:8" r="11">
      <c t="s" s="4" r="A11">
        <v>465</v>
      </c>
    </row>
    <row spans="1:8" r="12">
      <c t="s" s="3" r="A12">
        <v>427</v>
      </c>
    </row>
    <row spans="1:8" r="13">
      <c t="s" s="4" r="A13">
        <v>466</v>
      </c>
      <c t="s" s="4" r="C13">
        <v>224</v>
      </c>
      <c t="s" s="4" r="F13">
        <v>224</v>
      </c>
      <c t="s" s="4" r="G13">
        <v>224</v>
      </c>
    </row>
    <row spans="1:8" r="14">
      <c t="s" s="4" r="A14">
        <v>374</v>
      </c>
    </row>
    <row spans="1:8" r="15">
      <c t="s" s="3" r="A15">
        <v>427</v>
      </c>
    </row>
    <row spans="1:8" r="16">
      <c t="s" s="4" r="A16">
        <v>462</v>
      </c>
      <c t="n" s="7" r="C16">
        <v>3243</v>
      </c>
      <c t="n" s="7" r="F16">
        <v>3243</v>
      </c>
      <c t="n" s="7" r="G16">
        <v>3846</v>
      </c>
    </row>
    <row spans="1:8" r="17">
      <c t="s" s="4" r="A17">
        <v>467</v>
      </c>
    </row>
    <row spans="1:8" r="18">
      <c t="s" s="3" r="A18">
        <v>427</v>
      </c>
    </row>
    <row spans="1:8" r="19">
      <c t="s" s="4" r="A19">
        <v>468</v>
      </c>
      <c t="n" s="6" r="C19">
        <v>60</v>
      </c>
      <c t="n" s="6" r="F19">
        <v>60</v>
      </c>
    </row>
    <row spans="1:8" r="20">
      <c t="s" s="4" r="A20">
        <v>469</v>
      </c>
    </row>
    <row spans="1:8" r="21">
      <c t="s" s="3" r="A21">
        <v>427</v>
      </c>
    </row>
    <row spans="1:8" r="22">
      <c t="s" s="4" r="A22">
        <v>470</v>
      </c>
      <c t="n" s="7" r="D22">
        <v>735</v>
      </c>
    </row>
    <row spans="1:8" r="23">
      <c t="s" s="4" r="A23">
        <v>471</v>
      </c>
      <c t="n" s="6" r="D23">
        <v>15</v>
      </c>
    </row>
    <row spans="1:8" r="24">
      <c t="s" s="4" r="A24">
        <v>409</v>
      </c>
      <c t="n" s="6" r="D24">
        <v>445</v>
      </c>
    </row>
    <row spans="1:8" r="25">
      <c t="s" s="4" r="A25">
        <v>378</v>
      </c>
      <c t="n" s="6" r="D25">
        <v>235</v>
      </c>
      <c t="n" s="7" r="E25">
        <v>235</v>
      </c>
    </row>
    <row spans="1:8" r="26">
      <c t="s" s="4" r="A26">
        <v>67</v>
      </c>
      <c t="n" s="6" r="C26">
        <v>2</v>
      </c>
      <c t="n" s="7" r="D26">
        <v>55</v>
      </c>
    </row>
    <row spans="1:8" r="27">
      <c t="s" s="4" r="A27">
        <v>472</v>
      </c>
      <c t="s" s="4" r="D27">
        <v>473</v>
      </c>
    </row>
    <row spans="1:8" r="28">
      <c t="s" s="4" r="A28">
        <v>474</v>
      </c>
      <c t="n" s="7" r="D28">
        <v>13</v>
      </c>
    </row>
    <row spans="1:8" r="29">
      <c t="s" s="4" r="A29">
        <v>475</v>
      </c>
    </row>
    <row spans="1:8" r="30">
      <c t="s" s="3" r="A30">
        <v>427</v>
      </c>
    </row>
    <row spans="1:8" r="31">
      <c t="s" s="4" r="A31">
        <v>462</v>
      </c>
      <c t="n" s="6" r="C31">
        <v>1530</v>
      </c>
      <c t="n" s="7" r="F31">
        <v>1530</v>
      </c>
      <c t="n" s="6" r="G31">
        <v>1566</v>
      </c>
    </row>
    <row spans="1:8" r="32">
      <c t="s" s="4" r="A32">
        <v>476</v>
      </c>
    </row>
    <row spans="1:8" r="33">
      <c t="s" s="3" r="A33">
        <v>427</v>
      </c>
    </row>
    <row spans="1:8" r="34">
      <c t="s" s="4" r="A34">
        <v>409</v>
      </c>
      <c t="n" s="7" r="C34">
        <v>36</v>
      </c>
    </row>
    <row spans="1:8" r="35">
      <c t="s" s="4" r="A35">
        <v>477</v>
      </c>
    </row>
    <row spans="1:8" r="36">
      <c t="s" s="3" r="A36">
        <v>427</v>
      </c>
    </row>
    <row spans="1:8" r="37">
      <c t="s" s="4" r="A37">
        <v>478</v>
      </c>
      <c t="s" s="4" r="C37">
        <v>479</v>
      </c>
      <c t="s" s="4" r="F37">
        <v>479</v>
      </c>
    </row>
    <row spans="1:8" r="38">
      <c t="s" s="4" r="A38">
        <v>480</v>
      </c>
    </row>
    <row spans="1:8" r="39">
      <c t="s" s="3" r="A39">
        <v>427</v>
      </c>
    </row>
    <row spans="1:8" r="40">
      <c t="s" s="4" r="A40">
        <v>462</v>
      </c>
      <c t="s" s="4" r="B40">
        <v>313</v>
      </c>
      <c t="n" s="7" r="C40">
        <v>13</v>
      </c>
      <c t="n" s="7" r="F40">
        <v>13</v>
      </c>
      <c t="n" s="6" r="G40">
        <v>13</v>
      </c>
    </row>
    <row spans="1:8" r="41">
      <c t="s" s="4" r="A41">
        <v>481</v>
      </c>
    </row>
    <row spans="1:8" r="42">
      <c t="s" s="3" r="A42">
        <v>427</v>
      </c>
    </row>
    <row spans="1:8" r="43">
      <c t="s" s="4" r="A43">
        <v>468</v>
      </c>
      <c t="n" s="6" r="C43">
        <v>27</v>
      </c>
      <c t="n" s="6" r="F43">
        <v>27</v>
      </c>
    </row>
    <row spans="1:8" r="44">
      <c t="s" s="4" r="A44">
        <v>482</v>
      </c>
    </row>
    <row spans="1:8" r="45">
      <c t="s" s="3" r="A45">
        <v>427</v>
      </c>
    </row>
    <row spans="1:8" r="46">
      <c t="s" s="4" r="A46">
        <v>462</v>
      </c>
      <c t="s" s="4" r="B46">
        <v>313</v>
      </c>
      <c t="n" s="6" r="C46">
        <v>17</v>
      </c>
      <c t="n" s="6" r="F46">
        <v>17</v>
      </c>
      <c t="n" s="6" r="G46">
        <v>17</v>
      </c>
    </row>
    <row spans="1:8" r="47">
      <c t="s" s="4" r="A47">
        <v>483</v>
      </c>
    </row>
    <row spans="1:8" r="48">
      <c t="s" s="3" r="A48">
        <v>427</v>
      </c>
    </row>
    <row spans="1:8" r="49">
      <c t="s" s="4" r="A49">
        <v>468</v>
      </c>
      <c t="n" s="6" r="C49">
        <v>33</v>
      </c>
      <c t="n" s="6" r="F49">
        <v>33</v>
      </c>
    </row>
    <row spans="1:8" r="50">
      <c t="s" s="4" r="A50">
        <v>484</v>
      </c>
    </row>
    <row spans="1:8" r="51">
      <c t="s" s="3" r="A51">
        <v>427</v>
      </c>
    </row>
    <row spans="1:8" r="52">
      <c t="s" s="4" r="A52">
        <v>462</v>
      </c>
      <c t="n" s="6" r="C52">
        <v>322</v>
      </c>
      <c t="n" s="6" r="F52">
        <v>322</v>
      </c>
      <c t="n" s="6" r="G52">
        <v>406</v>
      </c>
    </row>
    <row spans="1:8" r="53">
      <c t="s" s="4" r="A53">
        <v>485</v>
      </c>
    </row>
    <row spans="1:8" r="54">
      <c t="s" s="3" r="A54">
        <v>427</v>
      </c>
    </row>
    <row spans="1:8" r="55">
      <c t="s" s="4" r="A55">
        <v>409</v>
      </c>
      <c t="n" s="6" r="D55">
        <v>84</v>
      </c>
    </row>
    <row spans="1:8" r="56">
      <c t="s" s="4" r="A56">
        <v>486</v>
      </c>
    </row>
    <row spans="1:8" r="57">
      <c t="s" s="3" r="A57">
        <v>427</v>
      </c>
    </row>
    <row spans="1:8" r="58">
      <c t="s" s="4" r="A58">
        <v>462</v>
      </c>
      <c t="n" s="7" r="C58">
        <v>1389</v>
      </c>
      <c t="n" s="7" r="F58">
        <v>1389</v>
      </c>
      <c t="n" s="7" r="G58">
        <v>1750</v>
      </c>
    </row>
    <row spans="1:8" r="59">
      <c t="s" s="4" r="A59">
        <v>487</v>
      </c>
    </row>
    <row spans="1:8" r="60">
      <c t="s" s="3" r="A60">
        <v>427</v>
      </c>
    </row>
    <row spans="1:8" r="61">
      <c t="s" s="4" r="A61">
        <v>409</v>
      </c>
      <c t="n" s="7" r="D61">
        <v>361</v>
      </c>
    </row>
    <row spans="1:8" r="62">
      <c t="n" r="A62"/>
    </row>
    <row spans="1:8" r="63">
      <c t="s" s="4" r="A63">
        <v>313</v>
      </c>
      <c t="s" s="4" r="B63">
        <v>459</v>
      </c>
    </row>
  </sheetData>
  <mergeCells count="5">
    <mergeCell ref="A1:B2"/>
    <mergeCell ref="C1:D1"/>
    <mergeCell ref="F1:H1"/>
    <mergeCell ref="A62:G62"/>
    <mergeCell ref="B63:G6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88</v>
      </c>
      <c t="s" s="2" r="C1">
        <v>1</v>
      </c>
    </row>
    <row spans="1:4" r="2">
      <c t="s" s="2" r="C2">
        <v>2</v>
      </c>
      <c t="s" s="2" r="D2">
        <v>31</v>
      </c>
    </row>
    <row spans="1:4" r="3">
      <c t="s" s="3" r="A3">
        <v>427</v>
      </c>
    </row>
    <row spans="1:4" r="4">
      <c t="s" s="4" r="A4">
        <v>489</v>
      </c>
      <c t="s" s="4" r="C4">
        <v>224</v>
      </c>
    </row>
    <row spans="1:4" r="5">
      <c t="s" s="4" r="A5">
        <v>463</v>
      </c>
      <c t="n" s="7" r="C5">
        <v>0</v>
      </c>
      <c t="n" s="7" r="D5">
        <v>23</v>
      </c>
    </row>
    <row spans="1:4" r="6">
      <c t="s" s="4" r="A6">
        <v>462</v>
      </c>
      <c t="n" s="6" r="C6">
        <v>3273</v>
      </c>
      <c t="n" s="6" r="D6">
        <v>3843</v>
      </c>
    </row>
    <row spans="1:4" r="7">
      <c t="s" s="4" r="A7">
        <v>440</v>
      </c>
    </row>
    <row spans="1:4" r="8">
      <c t="s" s="3" r="A8">
        <v>427</v>
      </c>
    </row>
    <row spans="1:4" r="9">
      <c t="s" s="4" r="A9">
        <v>462</v>
      </c>
      <c t="s" s="4" r="B9">
        <v>313</v>
      </c>
      <c t="n" s="6" r="C9">
        <v>30</v>
      </c>
      <c t="n" s="6" r="D9">
        <v>30</v>
      </c>
    </row>
    <row spans="1:4" r="10">
      <c t="s" s="4" r="A10">
        <v>448</v>
      </c>
    </row>
    <row spans="1:4" r="11">
      <c t="s" s="3" r="A11">
        <v>427</v>
      </c>
    </row>
    <row spans="1:4" r="12">
      <c t="s" s="4" r="A12">
        <v>462</v>
      </c>
      <c t="s" s="4" r="B12">
        <v>449</v>
      </c>
      <c t="n" s="7" r="C12">
        <v>0</v>
      </c>
      <c t="n" s="6" r="D12">
        <v>-33</v>
      </c>
    </row>
    <row spans="1:4" r="13">
      <c t="s" s="4" r="A13">
        <v>477</v>
      </c>
    </row>
    <row spans="1:4" r="14">
      <c t="s" s="3" r="A14">
        <v>427</v>
      </c>
    </row>
    <row spans="1:4" r="15">
      <c t="s" s="4" r="A15">
        <v>431</v>
      </c>
      <c t="s" s="4" r="C15">
        <v>432</v>
      </c>
    </row>
    <row spans="1:4" r="16">
      <c t="s" s="4" r="A16">
        <v>482</v>
      </c>
    </row>
    <row spans="1:4" r="17">
      <c t="s" s="3" r="A17">
        <v>427</v>
      </c>
    </row>
    <row spans="1:4" r="18">
      <c t="s" s="4" r="A18">
        <v>431</v>
      </c>
      <c t="s" s="4" r="C18">
        <v>446</v>
      </c>
    </row>
    <row spans="1:4" r="19">
      <c t="s" s="4" r="A19">
        <v>462</v>
      </c>
      <c t="s" s="4" r="B19">
        <v>313</v>
      </c>
      <c t="n" s="7" r="C19">
        <v>17</v>
      </c>
      <c t="n" s="6" r="D19">
        <v>17</v>
      </c>
    </row>
    <row spans="1:4" r="20">
      <c t="s" s="4" r="A20">
        <v>480</v>
      </c>
    </row>
    <row spans="1:4" r="21">
      <c t="s" s="3" r="A21">
        <v>427</v>
      </c>
    </row>
    <row spans="1:4" r="22">
      <c t="s" s="4" r="A22">
        <v>462</v>
      </c>
      <c t="s" s="4" r="B22">
        <v>313</v>
      </c>
      <c t="n" s="7" r="C22">
        <v>13</v>
      </c>
      <c t="n" s="6" r="D22">
        <v>13</v>
      </c>
    </row>
    <row spans="1:4" r="23">
      <c t="s" s="4" r="A23">
        <v>490</v>
      </c>
    </row>
    <row spans="1:4" r="24">
      <c t="s" s="3" r="A24">
        <v>427</v>
      </c>
    </row>
    <row spans="1:4" r="25">
      <c t="s" s="4" r="A25">
        <v>443</v>
      </c>
      <c t="s" s="4" r="C25">
        <v>444</v>
      </c>
    </row>
    <row spans="1:4" r="26">
      <c t="s" s="4" r="A26">
        <v>484</v>
      </c>
    </row>
    <row spans="1:4" r="27">
      <c t="s" s="3" r="A27">
        <v>427</v>
      </c>
    </row>
    <row spans="1:4" r="28">
      <c t="s" s="4" r="A28">
        <v>431</v>
      </c>
      <c t="s" s="4" r="C28">
        <v>434</v>
      </c>
    </row>
    <row spans="1:4" r="29">
      <c t="s" s="4" r="A29">
        <v>462</v>
      </c>
      <c t="n" s="7" r="C29">
        <v>322</v>
      </c>
      <c t="n" s="6" r="D29">
        <v>406</v>
      </c>
    </row>
    <row spans="1:4" r="30">
      <c t="s" s="4" r="A30">
        <v>491</v>
      </c>
    </row>
    <row spans="1:4" r="31">
      <c t="s" s="3" r="A31">
        <v>427</v>
      </c>
    </row>
    <row spans="1:4" r="32">
      <c t="s" s="4" r="A32">
        <v>431</v>
      </c>
      <c t="s" s="4" r="C32">
        <v>436</v>
      </c>
    </row>
    <row spans="1:4" r="33">
      <c t="s" s="4" r="A33">
        <v>462</v>
      </c>
      <c t="n" s="7" r="C33">
        <v>1389</v>
      </c>
      <c t="n" s="6" r="D33">
        <v>1750</v>
      </c>
    </row>
    <row spans="1:4" r="34">
      <c t="s" s="4" r="A34">
        <v>475</v>
      </c>
    </row>
    <row spans="1:4" r="35">
      <c t="s" s="3" r="A35">
        <v>427</v>
      </c>
    </row>
    <row spans="1:4" r="36">
      <c t="s" s="4" r="A36">
        <v>462</v>
      </c>
      <c t="n" s="7" r="C36">
        <v>1530</v>
      </c>
      <c t="n" s="6" r="D36">
        <v>1566</v>
      </c>
    </row>
    <row spans="1:4" r="37">
      <c t="s" s="4" r="A37">
        <v>492</v>
      </c>
    </row>
    <row spans="1:4" r="38">
      <c t="s" s="3" r="A38">
        <v>427</v>
      </c>
    </row>
    <row spans="1:4" r="39">
      <c t="s" s="4" r="A39">
        <v>431</v>
      </c>
      <c t="s" s="4" r="C39">
        <v>439</v>
      </c>
    </row>
    <row spans="1:4" r="40">
      <c t="s" s="4" r="A40">
        <v>462</v>
      </c>
      <c t="n" s="7" r="C40">
        <v>2</v>
      </c>
      <c t="n" s="6" r="D40">
        <v>2</v>
      </c>
    </row>
    <row spans="1:4" r="41">
      <c t="s" s="4" r="A41">
        <v>493</v>
      </c>
    </row>
    <row spans="1:4" r="42">
      <c t="s" s="3" r="A42">
        <v>427</v>
      </c>
    </row>
    <row spans="1:4" r="43">
      <c t="s" s="4" r="A43">
        <v>431</v>
      </c>
      <c t="s" s="4" r="C43">
        <v>439</v>
      </c>
    </row>
    <row spans="1:4" r="44">
      <c t="s" s="4" r="A44">
        <v>374</v>
      </c>
    </row>
    <row spans="1:4" r="45">
      <c t="s" s="3" r="A45">
        <v>427</v>
      </c>
    </row>
    <row spans="1:4" r="46">
      <c t="s" s="4" r="A46">
        <v>462</v>
      </c>
      <c t="n" s="7" r="C46">
        <v>3243</v>
      </c>
      <c t="n" s="6" r="D46">
        <v>3846</v>
      </c>
    </row>
    <row spans="1:4" r="47">
      <c t="s" s="4" r="A47">
        <v>455</v>
      </c>
    </row>
    <row spans="1:4" r="48">
      <c t="s" s="3" r="A48">
        <v>427</v>
      </c>
    </row>
    <row spans="1:4" r="49">
      <c t="s" s="4" r="A49">
        <v>462</v>
      </c>
      <c t="s" s="4" r="B49">
        <v>449</v>
      </c>
      <c t="n" s="6" r="C49">
        <v>0</v>
      </c>
      <c t="n" s="6" r="D49">
        <v>243</v>
      </c>
    </row>
    <row spans="1:4" r="50">
      <c t="s" s="4" r="A50">
        <v>454</v>
      </c>
    </row>
    <row spans="1:4" r="51">
      <c t="s" s="3" r="A51">
        <v>427</v>
      </c>
    </row>
    <row spans="1:4" r="52">
      <c t="s" s="4" r="A52">
        <v>462</v>
      </c>
      <c t="s" s="4" r="B52">
        <v>449</v>
      </c>
      <c t="n" s="6" r="C52">
        <v>0</v>
      </c>
      <c t="n" s="7" r="D52">
        <v>-121</v>
      </c>
    </row>
    <row spans="1:4" r="53">
      <c t="s" s="4" r="A53">
        <v>467</v>
      </c>
    </row>
    <row spans="1:4" r="54">
      <c t="s" s="3" r="A54">
        <v>427</v>
      </c>
    </row>
    <row spans="1:4" r="55">
      <c t="s" s="4" r="A55">
        <v>468</v>
      </c>
      <c t="n" s="6" r="C55">
        <v>60</v>
      </c>
    </row>
    <row spans="1:4" r="56">
      <c t="s" s="4" r="A56">
        <v>494</v>
      </c>
    </row>
    <row spans="1:4" r="57">
      <c t="s" s="3" r="A57">
        <v>427</v>
      </c>
    </row>
    <row spans="1:4" r="58">
      <c t="s" s="4" r="A58">
        <v>468</v>
      </c>
      <c t="n" s="6" r="C58">
        <v>33</v>
      </c>
    </row>
    <row spans="1:4" r="59">
      <c t="s" s="4" r="A59">
        <v>495</v>
      </c>
    </row>
    <row spans="1:4" r="60">
      <c t="s" s="3" r="A60">
        <v>427</v>
      </c>
    </row>
    <row spans="1:4" r="61">
      <c t="s" s="4" r="A61">
        <v>468</v>
      </c>
      <c t="n" s="7" r="C61">
        <v>27</v>
      </c>
    </row>
    <row spans="1:4" r="62">
      <c t="s" s="4" r="A62">
        <v>496</v>
      </c>
    </row>
    <row spans="1:4" r="63">
      <c t="s" s="3" r="A63">
        <v>427</v>
      </c>
    </row>
    <row spans="1:4" r="64">
      <c t="s" s="4" r="A64">
        <v>443</v>
      </c>
      <c t="s" s="4" r="C64">
        <v>451</v>
      </c>
    </row>
    <row spans="1:4" r="65">
      <c t="s" s="4" r="A65">
        <v>497</v>
      </c>
    </row>
    <row spans="1:4" r="66">
      <c t="s" s="3" r="A66">
        <v>427</v>
      </c>
    </row>
    <row spans="1:4" r="67">
      <c t="s" s="4" r="A67">
        <v>443</v>
      </c>
      <c t="s" s="4" r="C67">
        <v>451</v>
      </c>
    </row>
    <row spans="1:4" r="68">
      <c t="s" s="4" r="A68">
        <v>498</v>
      </c>
    </row>
    <row spans="1:4" r="69">
      <c t="s" s="3" r="A69">
        <v>427</v>
      </c>
    </row>
    <row spans="1:4" r="70">
      <c t="s" s="4" r="A70">
        <v>443</v>
      </c>
      <c t="s" s="4" r="C70">
        <v>453</v>
      </c>
    </row>
    <row spans="1:4" r="71">
      <c t="s" s="4" r="A71">
        <v>499</v>
      </c>
    </row>
    <row spans="1:4" r="72">
      <c t="s" s="3" r="A72">
        <v>427</v>
      </c>
    </row>
    <row spans="1:4" r="73">
      <c t="s" s="4" r="A73">
        <v>443</v>
      </c>
      <c t="s" s="4" r="C73">
        <v>458</v>
      </c>
    </row>
    <row spans="1:4" r="74">
      <c t="n" r="A74"/>
    </row>
    <row spans="1:4" r="75">
      <c t="s" s="4" r="A75">
        <v>313</v>
      </c>
      <c t="s" s="4" r="B75">
        <v>459</v>
      </c>
    </row>
    <row spans="1:4" r="76">
      <c t="s" s="4" r="A76">
        <v>449</v>
      </c>
      <c t="s" s="4" r="B76">
        <v>460</v>
      </c>
    </row>
  </sheetData>
  <mergeCells count="5">
    <mergeCell ref="A1:B2"/>
    <mergeCell ref="C1:D1"/>
    <mergeCell ref="A74:C74"/>
    <mergeCell ref="B75:C75"/>
    <mergeCell ref="B76:C7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s="1" r="A1">
        <v>500</v>
      </c>
      <c t="s" s="2" r="B1">
        <v>1</v>
      </c>
    </row>
    <row spans="1:2" r="2">
      <c t="s" s="2" r="B2">
        <v>2</v>
      </c>
    </row>
    <row spans="1:2" r="3">
      <c t="s" s="4" r="A3">
        <v>501</v>
      </c>
    </row>
    <row spans="1:2" r="4">
      <c t="s" s="3" r="A4">
        <v>427</v>
      </c>
    </row>
    <row spans="1:2" r="5">
      <c t="s" s="4" r="A5">
        <v>478</v>
      </c>
      <c t="s" s="4" r="B5">
        <v>479</v>
      </c>
    </row>
    <row spans="1:2" r="6">
      <c t="s" s="4" r="A6">
        <v>502</v>
      </c>
    </row>
    <row spans="1:2" r="7">
      <c t="s" s="3" r="A7">
        <v>427</v>
      </c>
    </row>
    <row spans="1:2" r="8">
      <c t="s" s="4" r="A8">
        <v>503</v>
      </c>
      <c t="s" s="4" r="B8">
        <v>390</v>
      </c>
    </row>
    <row spans="1:2" r="9">
      <c t="s" s="4" r="A9">
        <v>504</v>
      </c>
      <c t="s" s="4" r="B9">
        <v>390</v>
      </c>
    </row>
    <row spans="1:2" r="10">
      <c t="s" s="4" r="A10">
        <v>505</v>
      </c>
      <c t="s" s="4" r="B10">
        <v>506</v>
      </c>
    </row>
    <row spans="1:2" r="11">
      <c t="s" s="4" r="A11">
        <v>507</v>
      </c>
      <c t="s" s="4" r="B11">
        <v>508</v>
      </c>
    </row>
    <row spans="1:2" r="12">
      <c t="s" s="4" r="A12">
        <v>509</v>
      </c>
    </row>
    <row spans="1:2" r="13">
      <c t="s" s="3" r="A13">
        <v>427</v>
      </c>
    </row>
    <row spans="1:2" r="14">
      <c t="s" s="4" r="A14">
        <v>503</v>
      </c>
      <c t="s" s="4" r="B14">
        <v>390</v>
      </c>
    </row>
    <row spans="1:2" r="15">
      <c t="s" s="4" r="A15">
        <v>504</v>
      </c>
      <c t="s" s="4" r="B15">
        <v>390</v>
      </c>
    </row>
    <row spans="1:2" r="16">
      <c t="s" s="4" r="A16">
        <v>505</v>
      </c>
      <c t="s" s="4" r="B16">
        <v>510</v>
      </c>
    </row>
    <row spans="1:2" r="17">
      <c t="s" s="4" r="A17">
        <v>507</v>
      </c>
      <c t="s" s="4" r="B17">
        <v>511</v>
      </c>
    </row>
    <row spans="1:2" r="18">
      <c t="s" s="4" r="A18">
        <v>512</v>
      </c>
    </row>
    <row spans="1:2" r="19">
      <c t="s" s="3" r="A19">
        <v>427</v>
      </c>
    </row>
    <row spans="1:2" r="20">
      <c t="s" s="4" r="A20">
        <v>503</v>
      </c>
      <c t="s" s="4" r="B20">
        <v>390</v>
      </c>
    </row>
    <row spans="1:2" r="21">
      <c t="s" s="4" r="A21">
        <v>513</v>
      </c>
      <c t="s" s="4" r="B21">
        <v>390</v>
      </c>
    </row>
    <row spans="1:2" r="22">
      <c t="s" s="4" r="A22">
        <v>505</v>
      </c>
      <c t="s" s="4" r="B22">
        <v>453</v>
      </c>
    </row>
    <row spans="1:2" r="23">
      <c t="s" s="4" r="A23">
        <v>507</v>
      </c>
      <c t="s" s="4" r="B23">
        <v>514</v>
      </c>
    </row>
    <row spans="1:2" r="24">
      <c t="s" s="4" r="A24">
        <v>515</v>
      </c>
    </row>
    <row spans="1:2" r="25">
      <c t="s" s="3" r="A25">
        <v>427</v>
      </c>
    </row>
    <row spans="1:2" r="26">
      <c t="s" s="4" r="A26">
        <v>503</v>
      </c>
      <c t="s" s="4" r="B26">
        <v>390</v>
      </c>
    </row>
    <row spans="1:2" r="27">
      <c t="s" s="4" r="A27">
        <v>513</v>
      </c>
      <c t="s" s="4" r="B27">
        <v>390</v>
      </c>
    </row>
    <row spans="1:2" r="28">
      <c t="s" s="4" r="A28">
        <v>505</v>
      </c>
      <c t="s" s="4" r="B28">
        <v>516</v>
      </c>
    </row>
    <row spans="1:2" r="29">
      <c t="s" s="4" r="A29">
        <v>507</v>
      </c>
      <c t="s" s="4" r="B29">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517</v>
      </c>
      <c t="s" s="2" r="B1">
        <v>1</v>
      </c>
    </row>
    <row spans="1:2" r="2">
      <c t="s" s="2" r="B2">
        <v>2</v>
      </c>
    </row>
    <row spans="1:2" r="3">
      <c t="s" s="4" r="A3">
        <v>518</v>
      </c>
    </row>
    <row spans="1:2" r="4">
      <c t="s" s="3" r="A4">
        <v>427</v>
      </c>
    </row>
    <row spans="1:2" r="5">
      <c t="s" s="4" r="A5">
        <v>503</v>
      </c>
      <c t="s" s="4" r="B5">
        <v>390</v>
      </c>
    </row>
    <row spans="1:2" r="6">
      <c t="s" s="4" r="A6">
        <v>504</v>
      </c>
      <c t="s" s="4" r="B6">
        <v>390</v>
      </c>
    </row>
    <row spans="1:2" r="7">
      <c t="s" s="4" r="A7">
        <v>505</v>
      </c>
      <c t="s" s="4" r="B7">
        <v>510</v>
      </c>
    </row>
    <row spans="1:2" r="8">
      <c t="s" s="4" r="A8">
        <v>507</v>
      </c>
      <c t="s" s="4" r="B8">
        <v>511</v>
      </c>
    </row>
    <row spans="1:2" r="9">
      <c t="s" s="4" r="A9">
        <v>519</v>
      </c>
    </row>
    <row spans="1:2" r="10">
      <c t="s" s="3" r="A10">
        <v>427</v>
      </c>
    </row>
    <row spans="1:2" r="11">
      <c t="s" s="4" r="A11">
        <v>503</v>
      </c>
      <c t="s" s="4" r="B11">
        <v>390</v>
      </c>
    </row>
    <row spans="1:2" r="12">
      <c t="s" s="4" r="A12">
        <v>505</v>
      </c>
      <c t="s" s="4" r="B12">
        <v>453</v>
      </c>
    </row>
    <row spans="1:2" r="13">
      <c t="s" s="4" r="A13">
        <v>507</v>
      </c>
      <c t="s" s="4" r="B13">
        <v>514</v>
      </c>
    </row>
    <row spans="1:2" r="14">
      <c t="s" s="4" r="A14">
        <v>513</v>
      </c>
      <c t="s" s="4" r="B14">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31</v>
      </c>
    </row>
    <row spans="1:3" r="2">
      <c t="s" s="3" r="A2">
        <v>427</v>
      </c>
    </row>
    <row spans="1:3" r="3">
      <c t="s" s="4" r="A3">
        <v>462</v>
      </c>
      <c t="n" s="7" r="B3">
        <v>3273</v>
      </c>
      <c t="n" s="7" r="C3">
        <v>3843</v>
      </c>
    </row>
    <row spans="1:3" r="4">
      <c t="s" s="4" r="A4">
        <v>433</v>
      </c>
    </row>
    <row spans="1:3" r="5">
      <c t="s" s="3" r="A5">
        <v>427</v>
      </c>
    </row>
    <row spans="1:3" r="6">
      <c t="s" s="4" r="A6">
        <v>462</v>
      </c>
      <c t="n" s="7" r="B6">
        <v>322</v>
      </c>
      <c t="n" s="7" r="C6">
        <v>4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1</v>
      </c>
      <c t="s" s="2" r="B1">
        <v>1</v>
      </c>
    </row>
    <row spans="1:3" r="2">
      <c t="s" s="2" r="B2">
        <v>2</v>
      </c>
      <c t="s" s="2" r="C2">
        <v>31</v>
      </c>
    </row>
    <row spans="1:3" r="3">
      <c t="s" s="3" r="A3">
        <v>427</v>
      </c>
    </row>
    <row spans="1:3" r="4">
      <c t="s" s="4" r="A4">
        <v>462</v>
      </c>
      <c t="n" s="7" r="B4">
        <v>3273</v>
      </c>
      <c t="n" s="7" r="C4">
        <v>3843</v>
      </c>
    </row>
    <row spans="1:3" r="5">
      <c t="s" s="4" r="A5">
        <v>435</v>
      </c>
    </row>
    <row spans="1:3" r="6">
      <c t="s" s="3" r="A6">
        <v>427</v>
      </c>
    </row>
    <row spans="1:3" r="7">
      <c t="s" s="4" r="A7">
        <v>462</v>
      </c>
      <c t="n" s="6" r="B7">
        <v>1389</v>
      </c>
      <c t="n" s="6" r="C7">
        <v>1750</v>
      </c>
    </row>
    <row spans="1:3" r="8">
      <c t="s" s="4" r="A8">
        <v>437</v>
      </c>
    </row>
    <row spans="1:3" r="9">
      <c t="s" s="3" r="A9">
        <v>427</v>
      </c>
    </row>
    <row spans="1:3" r="10">
      <c t="s" s="4" r="A10">
        <v>462</v>
      </c>
      <c t="n" s="7" r="B10">
        <v>1530</v>
      </c>
      <c t="n" s="6" r="C10">
        <v>1566</v>
      </c>
    </row>
    <row spans="1:3" r="11">
      <c t="s" s="4" r="A11">
        <v>522</v>
      </c>
    </row>
    <row spans="1:3" r="12">
      <c t="s" s="3" r="A12">
        <v>427</v>
      </c>
    </row>
    <row spans="1:3" r="13">
      <c t="s" s="4" r="A13">
        <v>523</v>
      </c>
      <c t="s" s="4" r="B13">
        <v>224</v>
      </c>
    </row>
    <row spans="1:3" r="14">
      <c t="s" s="4" r="A14">
        <v>524</v>
      </c>
      <c t="s" s="4" r="B14">
        <v>224</v>
      </c>
    </row>
    <row spans="1:3" r="15">
      <c t="s" s="4" r="A15">
        <v>374</v>
      </c>
    </row>
    <row spans="1:3" r="16">
      <c t="s" s="3" r="A16">
        <v>427</v>
      </c>
    </row>
    <row spans="1:3" r="17">
      <c t="s" s="4" r="A17">
        <v>462</v>
      </c>
      <c t="n" s="7" r="B17">
        <v>3243</v>
      </c>
      <c t="n" s="7" r="C17">
        <v>3846</v>
      </c>
    </row>
    <row spans="1:3" r="18">
      <c t="s" s="4" r="A18">
        <v>525</v>
      </c>
    </row>
    <row spans="1:3" r="19">
      <c t="s" s="3" r="A19">
        <v>427</v>
      </c>
    </row>
    <row spans="1:3" r="20">
      <c t="s" s="4" r="A20">
        <v>503</v>
      </c>
      <c t="s" s="4" r="B20">
        <v>390</v>
      </c>
    </row>
    <row spans="1:3" r="21">
      <c t="s" s="4" r="A21">
        <v>504</v>
      </c>
      <c t="s" s="4" r="B21">
        <v>390</v>
      </c>
    </row>
    <row spans="1:3" r="22">
      <c t="s" s="4" r="A22">
        <v>505</v>
      </c>
      <c t="s" s="4" r="B22">
        <v>506</v>
      </c>
    </row>
    <row spans="1:3" r="23">
      <c t="s" s="4" r="A23">
        <v>526</v>
      </c>
    </row>
    <row spans="1:3" r="24">
      <c t="s" s="3" r="A24">
        <v>427</v>
      </c>
    </row>
    <row spans="1:3" r="25">
      <c t="s" s="4" r="A25">
        <v>503</v>
      </c>
      <c t="s" s="4" r="B25">
        <v>390</v>
      </c>
    </row>
    <row spans="1:3" r="26">
      <c t="s" s="4" r="A26">
        <v>504</v>
      </c>
      <c t="s" s="4" r="B26">
        <v>390</v>
      </c>
    </row>
    <row spans="1:3" r="27">
      <c t="s" s="4" r="A27">
        <v>505</v>
      </c>
      <c t="s" s="4" r="B27">
        <v>510</v>
      </c>
    </row>
    <row spans="1:3" r="28">
      <c t="s" s="4" r="A28">
        <v>527</v>
      </c>
    </row>
    <row spans="1:3" r="29">
      <c t="s" s="3" r="A29">
        <v>427</v>
      </c>
    </row>
    <row spans="1:3" r="30">
      <c t="s" s="4" r="A30">
        <v>503</v>
      </c>
      <c t="s" s="4" r="B30">
        <v>390</v>
      </c>
    </row>
    <row spans="1:3" r="31">
      <c t="s" s="4" r="A31">
        <v>513</v>
      </c>
      <c t="s" s="4" r="B31">
        <v>390</v>
      </c>
    </row>
    <row spans="1:3" r="32">
      <c t="s" s="4" r="A32">
        <v>505</v>
      </c>
      <c t="s" s="4" r="B32">
        <v>453</v>
      </c>
    </row>
    <row spans="1:3" r="33">
      <c t="s" s="4" r="A33">
        <v>528</v>
      </c>
    </row>
    <row spans="1:3" r="34">
      <c t="s" s="3" r="A34">
        <v>427</v>
      </c>
    </row>
    <row spans="1:3" r="35">
      <c t="s" s="4" r="A35">
        <v>503</v>
      </c>
      <c t="s" s="4" r="B35">
        <v>390</v>
      </c>
    </row>
    <row spans="1:3" r="36">
      <c t="s" s="4" r="A36">
        <v>513</v>
      </c>
      <c t="s" s="4" r="B36">
        <v>390</v>
      </c>
    </row>
    <row spans="1:3" r="37">
      <c t="s" s="4" r="A37">
        <v>505</v>
      </c>
      <c t="s" s="4" r="B37">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31</v>
      </c>
    </row>
    <row spans="1:3" r="2">
      <c t="s" s="3" r="A2">
        <v>160</v>
      </c>
    </row>
    <row spans="1:3" r="3">
      <c t="s" s="4" r="A3">
        <v>462</v>
      </c>
      <c t="n" s="7" r="B3">
        <v>3273</v>
      </c>
      <c t="n" s="7" r="C3">
        <v>3843</v>
      </c>
    </row>
    <row spans="1:3" r="4">
      <c t="s" s="4" r="A4">
        <v>530</v>
      </c>
      <c t="n" s="6" r="B4">
        <v>81</v>
      </c>
      <c t="n" s="6" r="C4">
        <v>138</v>
      </c>
    </row>
    <row spans="1:3" r="5">
      <c t="s" s="4" r="A5">
        <v>531</v>
      </c>
      <c t="n" s="6" r="B5">
        <v>0</v>
      </c>
      <c t="n" s="6" r="C5">
        <v>7</v>
      </c>
    </row>
    <row spans="1:3" r="6">
      <c t="s" s="4" r="A6">
        <v>103</v>
      </c>
      <c t="n" s="7" r="B6">
        <v>3354</v>
      </c>
      <c t="n" s="7" r="C6">
        <v>39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2</v>
      </c>
      <c t="s" s="2" r="B1">
        <v>1</v>
      </c>
    </row>
    <row spans="1:2" r="2">
      <c t="s" s="2" r="B2">
        <v>232</v>
      </c>
    </row>
    <row spans="1:2" r="3">
      <c t="s" s="4" r="A3">
        <v>533</v>
      </c>
    </row>
    <row spans="1:2" r="4">
      <c t="s" s="3" r="A4">
        <v>534</v>
      </c>
    </row>
    <row spans="1:2" r="5">
      <c t="s" s="4" r="A5">
        <v>535</v>
      </c>
      <c t="n" s="7" r="B5">
        <v>432</v>
      </c>
    </row>
    <row spans="1:2" r="6">
      <c t="s" s="4" r="A6">
        <v>536</v>
      </c>
    </row>
    <row spans="1:2" r="7">
      <c t="s" s="3" r="A7">
        <v>534</v>
      </c>
    </row>
    <row spans="1:2" r="8">
      <c t="s" s="4" r="A8">
        <v>535</v>
      </c>
      <c t="n" s="7" r="B8">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v>
      </c>
      <c t="s" s="2" r="B1">
        <v>1</v>
      </c>
    </row>
    <row spans="1:4" r="2">
      <c t="s" s="2" r="B2">
        <v>2</v>
      </c>
      <c t="s" s="2" r="C2">
        <v>31</v>
      </c>
      <c t="s" s="2" r="D2">
        <v>32</v>
      </c>
    </row>
    <row spans="1:4" r="3">
      <c t="s" s="3" r="A3">
        <v>53</v>
      </c>
    </row>
    <row spans="1:4" r="4">
      <c t="s" s="4" r="A4">
        <v>33</v>
      </c>
      <c t="n" s="7" r="B4">
        <v>-299</v>
      </c>
      <c t="n" s="7" r="C4">
        <v>-354</v>
      </c>
      <c t="n" s="7" r="D4">
        <v>-102</v>
      </c>
    </row>
    <row spans="1:4" r="5">
      <c t="s" s="3" r="A5">
        <v>54</v>
      </c>
    </row>
    <row spans="1:4" r="6">
      <c t="s" s="4" r="A6">
        <v>55</v>
      </c>
      <c t="n" s="6" r="B6">
        <v>-334</v>
      </c>
      <c t="n" s="6" r="C6">
        <v>-349</v>
      </c>
      <c t="n" s="6" r="D6">
        <v>-335</v>
      </c>
    </row>
    <row spans="1:4" r="7">
      <c t="s" s="4" r="A7">
        <v>56</v>
      </c>
      <c t="n" s="6" r="B7">
        <v>322</v>
      </c>
      <c t="n" s="6" r="C7">
        <v>202</v>
      </c>
      <c t="n" s="6" r="D7">
        <v>213</v>
      </c>
    </row>
    <row spans="1:4" r="8">
      <c t="s" s="4" r="A8">
        <v>57</v>
      </c>
      <c t="n" s="6" r="B8">
        <v>0</v>
      </c>
      <c t="n" s="6" r="C8">
        <v>-51</v>
      </c>
      <c t="n" s="6" r="D8">
        <v>-55</v>
      </c>
    </row>
    <row spans="1:4" r="9">
      <c t="s" s="4" r="A9">
        <v>58</v>
      </c>
      <c t="n" s="6" r="B9">
        <v>-96</v>
      </c>
      <c t="n" s="6" r="C9">
        <v>0</v>
      </c>
      <c t="n" s="6" r="D9">
        <v>0</v>
      </c>
    </row>
    <row spans="1:4" r="10">
      <c t="s" s="4" r="A10">
        <v>59</v>
      </c>
      <c t="n" s="6" r="B10">
        <v>28</v>
      </c>
      <c t="n" s="6" r="C10">
        <v>94</v>
      </c>
      <c t="n" s="6" r="D10">
        <v>0</v>
      </c>
    </row>
    <row spans="1:4" r="11">
      <c t="s" s="4" r="A11">
        <v>60</v>
      </c>
      <c t="n" s="6" r="B11">
        <v>0</v>
      </c>
      <c t="n" s="6" r="C11">
        <v>65</v>
      </c>
      <c t="n" s="6" r="D11">
        <v>176</v>
      </c>
    </row>
    <row spans="1:4" r="12">
      <c t="s" s="4" r="A12">
        <v>61</v>
      </c>
      <c t="n" s="6" r="B12">
        <v>173</v>
      </c>
      <c t="n" s="6" r="C12">
        <v>125</v>
      </c>
      <c t="n" s="6" r="D12">
        <v>110</v>
      </c>
    </row>
    <row spans="1:4" r="13">
      <c t="s" s="4" r="A13">
        <v>62</v>
      </c>
      <c t="n" s="6" r="B13">
        <v>0</v>
      </c>
      <c t="n" s="6" r="C13">
        <v>108</v>
      </c>
      <c t="n" s="6" r="D13">
        <v>0</v>
      </c>
    </row>
    <row spans="1:4" r="14">
      <c t="s" s="4" r="A14">
        <v>63</v>
      </c>
      <c t="n" s="6" r="B14">
        <v>0</v>
      </c>
      <c t="n" s="6" r="C14">
        <v>-17</v>
      </c>
      <c t="n" s="6" r="D14">
        <v>-52</v>
      </c>
    </row>
    <row spans="1:4" r="15">
      <c t="s" s="4" r="A15">
        <v>64</v>
      </c>
      <c t="n" s="6" r="B15">
        <v>0</v>
      </c>
      <c t="n" s="6" r="C15">
        <v>0</v>
      </c>
      <c t="n" s="6" r="D15">
        <v>-284</v>
      </c>
    </row>
    <row spans="1:4" r="16">
      <c t="s" s="4" r="A16">
        <v>65</v>
      </c>
      <c t="n" s="6" r="B16">
        <v>5</v>
      </c>
      <c t="n" s="6" r="C16">
        <v>4</v>
      </c>
      <c t="n" s="6" r="D16">
        <v>6</v>
      </c>
    </row>
    <row spans="1:4" r="17">
      <c t="s" s="3" r="A17">
        <v>66</v>
      </c>
    </row>
    <row spans="1:4" r="18">
      <c t="s" s="4" r="A18">
        <v>67</v>
      </c>
      <c t="n" s="6" r="B18">
        <v>-57</v>
      </c>
      <c t="n" s="6" r="C18">
        <v>-128</v>
      </c>
      <c t="n" s="6" r="D18">
        <v>0</v>
      </c>
    </row>
    <row spans="1:4" r="19">
      <c t="s" s="4" r="A19">
        <v>68</v>
      </c>
      <c t="n" s="6" r="B19">
        <v>0</v>
      </c>
      <c t="n" s="6" r="C19">
        <v>-2</v>
      </c>
      <c t="n" s="6" r="D19">
        <v>-4</v>
      </c>
    </row>
    <row spans="1:4" r="20">
      <c t="s" s="4" r="A20">
        <v>69</v>
      </c>
      <c t="n" s="6" r="B20">
        <v>0</v>
      </c>
      <c t="n" s="6" r="C20">
        <v>144</v>
      </c>
      <c t="n" s="6" r="D20">
        <v>2</v>
      </c>
    </row>
    <row spans="1:4" r="21">
      <c t="s" s="4" r="A21">
        <v>70</v>
      </c>
      <c t="n" s="6" r="B21">
        <v>-36</v>
      </c>
      <c t="n" s="6" r="C21">
        <v>-84</v>
      </c>
      <c t="n" s="6" r="D21">
        <v>-103</v>
      </c>
    </row>
    <row spans="1:4" r="22">
      <c t="s" s="4" r="A22">
        <v>71</v>
      </c>
      <c t="n" s="6" r="B22">
        <v>-294</v>
      </c>
      <c t="n" s="6" r="C22">
        <v>-243</v>
      </c>
      <c t="n" s="6" r="D22">
        <v>-428</v>
      </c>
    </row>
    <row spans="1:4" r="23">
      <c t="s" s="3" r="A23">
        <v>72</v>
      </c>
    </row>
    <row spans="1:4" r="24">
      <c t="s" s="4" r="A24">
        <v>73</v>
      </c>
      <c t="n" s="6" r="B24">
        <v>0</v>
      </c>
      <c t="n" s="6" r="C24">
        <v>3564</v>
      </c>
      <c t="n" s="6" r="D24">
        <v>0</v>
      </c>
    </row>
    <row spans="1:4" r="25">
      <c t="s" s="4" r="A25">
        <v>74</v>
      </c>
      <c t="n" s="6" r="B25">
        <v>-28</v>
      </c>
      <c t="n" s="6" r="C25">
        <v>-94</v>
      </c>
      <c t="n" s="6" r="D25">
        <v>0</v>
      </c>
    </row>
    <row spans="1:4" r="26">
      <c t="s" s="4" r="A26">
        <v>75</v>
      </c>
      <c t="n" s="6" r="B26">
        <v>-481</v>
      </c>
      <c t="n" s="6" r="C26">
        <v>-2312</v>
      </c>
      <c t="n" s="6" r="D26">
        <v>0</v>
      </c>
    </row>
    <row spans="1:4" r="27">
      <c t="s" s="4" r="A27">
        <v>76</v>
      </c>
      <c t="n" s="6" r="B27">
        <v>0</v>
      </c>
      <c t="n" s="6" r="C27">
        <v>0</v>
      </c>
      <c t="n" s="6" r="D27">
        <v>252</v>
      </c>
    </row>
    <row spans="1:4" r="28">
      <c t="s" s="4" r="A28">
        <v>77</v>
      </c>
      <c t="n" s="6" r="B28">
        <v>0</v>
      </c>
      <c t="n" s="6" r="C28">
        <v>0</v>
      </c>
      <c t="n" s="6" r="D28">
        <v>-680</v>
      </c>
    </row>
    <row spans="1:4" r="29">
      <c t="s" s="4" r="A29">
        <v>78</v>
      </c>
      <c t="n" s="6" r="B29">
        <v>0</v>
      </c>
      <c t="n" s="6" r="C29">
        <v>0</v>
      </c>
      <c t="n" s="6" r="D29">
        <v>-6</v>
      </c>
    </row>
    <row spans="1:4" r="30">
      <c t="s" s="4" r="A30">
        <v>79</v>
      </c>
      <c t="n" s="6" r="B30">
        <v>-509</v>
      </c>
      <c t="n" s="6" r="C30">
        <v>1158</v>
      </c>
      <c t="n" s="6" r="D30">
        <v>-434</v>
      </c>
    </row>
    <row spans="1:4" r="31">
      <c t="s" s="3" r="A31">
        <v>80</v>
      </c>
    </row>
    <row spans="1:4" r="32">
      <c t="s" s="4" r="A32">
        <v>81</v>
      </c>
      <c t="n" s="6" r="B32">
        <v>0</v>
      </c>
      <c t="n" s="6" r="C32">
        <v>0</v>
      </c>
      <c t="n" s="6" r="D32">
        <v>680</v>
      </c>
    </row>
    <row spans="1:4" r="33">
      <c t="s" s="4" r="A33">
        <v>82</v>
      </c>
      <c t="n" s="6" r="B33">
        <v>0</v>
      </c>
      <c t="n" s="6" r="C33">
        <v>0</v>
      </c>
      <c t="n" s="6" r="D33">
        <v>680</v>
      </c>
    </row>
    <row spans="1:4" r="34">
      <c t="s" s="4" r="A34">
        <v>83</v>
      </c>
      <c t="n" s="6" r="B34">
        <v>-803</v>
      </c>
      <c t="n" s="6" r="C34">
        <v>915</v>
      </c>
      <c t="n" s="6" r="D34">
        <v>-182</v>
      </c>
    </row>
    <row spans="1:4" r="35">
      <c t="s" s="4" r="A35">
        <v>84</v>
      </c>
      <c t="n" s="6" r="B35">
        <v>1157</v>
      </c>
      <c t="n" s="6" r="C35">
        <v>242</v>
      </c>
      <c t="n" s="6" r="D35">
        <v>424</v>
      </c>
    </row>
    <row spans="1:4" r="36">
      <c t="s" s="4" r="A36">
        <v>85</v>
      </c>
      <c t="n" s="7" r="B36">
        <v>354</v>
      </c>
      <c t="n" s="7" r="C36">
        <v>1157</v>
      </c>
      <c t="n" s="7" r="D36">
        <v>2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s>
  <sheetData>
    <row spans="1:5" r="1">
      <c t="s" s="1" r="A1">
        <v>537</v>
      </c>
      <c t="s" s="2" r="B1">
        <v>231</v>
      </c>
      <c t="s" s="2" r="C1">
        <v>538</v>
      </c>
      <c t="s" s="2" r="D1">
        <v>1</v>
      </c>
    </row>
    <row spans="1:5" r="2">
      <c t="s" s="2" r="B2">
        <v>381</v>
      </c>
      <c t="s" s="2" r="C2">
        <v>539</v>
      </c>
      <c t="s" s="2" r="D2">
        <v>2</v>
      </c>
      <c t="s" s="2" r="E2">
        <v>32</v>
      </c>
    </row>
    <row spans="1:5" r="3">
      <c t="s" s="3" r="A3">
        <v>540</v>
      </c>
    </row>
    <row spans="1:5" r="4">
      <c t="s" s="4" r="A4">
        <v>541</v>
      </c>
      <c t="n" s="7" r="B4">
        <v>680</v>
      </c>
    </row>
    <row spans="1:5" r="5">
      <c t="s" s="4" r="A5">
        <v>116</v>
      </c>
      <c t="n" s="7" r="D5">
        <v>635</v>
      </c>
    </row>
    <row spans="1:5" r="6">
      <c t="s" s="4" r="A6">
        <v>319</v>
      </c>
      <c t="n" s="7" r="D6">
        <v>222</v>
      </c>
    </row>
    <row spans="1:5" r="7">
      <c t="s" s="4" r="A7">
        <v>542</v>
      </c>
      <c t="n" s="7" r="C7">
        <v>284</v>
      </c>
    </row>
    <row spans="1:5" r="8">
      <c t="s" s="4" r="A8">
        <v>543</v>
      </c>
    </row>
    <row spans="1:5" r="9">
      <c t="s" s="3" r="A9">
        <v>540</v>
      </c>
    </row>
    <row spans="1:5" r="10">
      <c t="s" s="4" r="A10">
        <v>544</v>
      </c>
      <c t="n" s="7" r="E10">
        <v>252</v>
      </c>
    </row>
    <row spans="1:5" r="11">
      <c t="s" s="4" r="A11">
        <v>545</v>
      </c>
    </row>
    <row spans="1:5" r="12">
      <c t="s" s="3" r="A12">
        <v>540</v>
      </c>
    </row>
    <row spans="1:5" r="13">
      <c t="s" s="4" r="A13">
        <v>546</v>
      </c>
      <c t="s" s="4" r="D13">
        <v>547</v>
      </c>
    </row>
    <row spans="1:5" r="14">
      <c t="s" s="4" r="A14">
        <v>548</v>
      </c>
    </row>
    <row spans="1:5" r="15">
      <c t="s" s="3" r="A15">
        <v>540</v>
      </c>
    </row>
    <row spans="1:5" r="16">
      <c t="s" s="4" r="A16">
        <v>549</v>
      </c>
      <c t="s" s="4" r="D16">
        <v>550</v>
      </c>
    </row>
    <row spans="1:5" r="17">
      <c t="s" s="4" r="A17">
        <v>551</v>
      </c>
    </row>
    <row spans="1:5" r="18">
      <c t="s" s="3" r="A18">
        <v>540</v>
      </c>
    </row>
    <row spans="1:5" r="19">
      <c t="s" s="4" r="A19">
        <v>549</v>
      </c>
      <c t="s" s="4" r="D19">
        <v>229</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1</v>
      </c>
    </row>
    <row spans="1:3" r="2">
      <c t="s" s="3" r="A2">
        <v>553</v>
      </c>
    </row>
    <row spans="1:3" r="3">
      <c t="s" s="4" r="A3">
        <v>554</v>
      </c>
      <c t="n" s="7" r="B3">
        <v>-2418</v>
      </c>
      <c t="n" s="7" r="C3">
        <v>-2203</v>
      </c>
    </row>
    <row spans="1:3" r="4">
      <c t="s" s="4" r="A4">
        <v>555</v>
      </c>
    </row>
    <row spans="1:3" r="5">
      <c t="s" s="3" r="A5">
        <v>553</v>
      </c>
    </row>
    <row spans="1:3" r="6">
      <c t="s" s="4" r="A6">
        <v>556</v>
      </c>
      <c t="n" s="6" r="B6">
        <v>0</v>
      </c>
      <c t="n" s="6" r="C6">
        <v>1361</v>
      </c>
    </row>
    <row spans="1:3" r="7">
      <c t="s" s="4" r="A7">
        <v>554</v>
      </c>
      <c t="n" s="6" r="B7">
        <v>0</v>
      </c>
      <c t="n" s="7" r="C7">
        <v>635</v>
      </c>
    </row>
    <row spans="1:3" r="8">
      <c t="s" s="4" r="A8">
        <v>557</v>
      </c>
    </row>
    <row spans="1:3" r="9">
      <c t="s" s="3" r="A9">
        <v>553</v>
      </c>
    </row>
    <row spans="1:3" r="10">
      <c t="s" s="4" r="A10">
        <v>431</v>
      </c>
      <c t="s" s="4" r="C10">
        <v>510</v>
      </c>
    </row>
    <row spans="1:3" r="11">
      <c t="s" s="4" r="A11">
        <v>558</v>
      </c>
    </row>
    <row spans="1:3" r="12">
      <c t="s" s="3" r="A12">
        <v>553</v>
      </c>
    </row>
    <row spans="1:3" r="13">
      <c t="s" s="4" r="A13">
        <v>556</v>
      </c>
      <c t="n" s="6" r="B13">
        <v>0</v>
      </c>
      <c t="n" s="7" r="C13">
        <v>456</v>
      </c>
    </row>
    <row spans="1:3" r="14">
      <c t="s" s="4" r="A14">
        <v>559</v>
      </c>
      <c t="n" s="6" r="B14">
        <v>0</v>
      </c>
      <c t="n" s="7" r="C14">
        <v>194</v>
      </c>
    </row>
    <row spans="1:3" r="15">
      <c t="s" s="4" r="A15">
        <v>560</v>
      </c>
    </row>
    <row spans="1:3" r="16">
      <c t="s" s="3" r="A16">
        <v>553</v>
      </c>
    </row>
    <row spans="1:3" r="17">
      <c t="s" s="4" r="A17">
        <v>431</v>
      </c>
      <c t="s" s="4" r="C17">
        <v>561</v>
      </c>
    </row>
    <row spans="1:3" r="18">
      <c t="s" s="4" r="A18">
        <v>562</v>
      </c>
    </row>
    <row spans="1:3" r="19">
      <c t="s" s="3" r="A19">
        <v>553</v>
      </c>
    </row>
    <row spans="1:3" r="20">
      <c t="s" s="4" r="A20">
        <v>556</v>
      </c>
      <c t="n" s="6" r="B20">
        <v>0</v>
      </c>
      <c t="n" s="7" r="C20">
        <v>545</v>
      </c>
    </row>
    <row spans="1:3" r="21">
      <c t="s" s="4" r="A21">
        <v>559</v>
      </c>
      <c t="n" s="6" r="B21">
        <v>0</v>
      </c>
      <c t="n" s="7" r="C21">
        <v>249</v>
      </c>
    </row>
    <row spans="1:3" r="22">
      <c t="s" s="4" r="A22">
        <v>563</v>
      </c>
    </row>
    <row spans="1:3" r="23">
      <c t="s" s="3" r="A23">
        <v>553</v>
      </c>
    </row>
    <row spans="1:3" r="24">
      <c t="s" s="4" r="A24">
        <v>431</v>
      </c>
      <c t="s" s="4" r="C24">
        <v>564</v>
      </c>
    </row>
    <row spans="1:3" r="25">
      <c t="s" s="4" r="A25">
        <v>565</v>
      </c>
    </row>
    <row spans="1:3" r="26">
      <c t="s" s="3" r="A26">
        <v>553</v>
      </c>
    </row>
    <row spans="1:3" r="27">
      <c t="s" s="4" r="A27">
        <v>556</v>
      </c>
      <c t="n" s="6" r="B27">
        <v>0</v>
      </c>
      <c t="n" s="7" r="C27">
        <v>281</v>
      </c>
    </row>
    <row spans="1:3" r="28">
      <c t="s" s="4" r="A28">
        <v>559</v>
      </c>
      <c t="n" s="6" r="B28">
        <v>0</v>
      </c>
      <c t="n" s="7" r="C28">
        <v>185</v>
      </c>
    </row>
    <row spans="1:3" r="29">
      <c t="s" s="4" r="A29">
        <v>566</v>
      </c>
    </row>
    <row spans="1:3" r="30">
      <c t="s" s="3" r="A30">
        <v>553</v>
      </c>
    </row>
    <row spans="1:3" r="31">
      <c t="s" s="4" r="A31">
        <v>431</v>
      </c>
      <c t="s" s="4" r="C31">
        <v>567</v>
      </c>
    </row>
    <row spans="1:3" r="32">
      <c t="s" s="4" r="A32">
        <v>568</v>
      </c>
    </row>
    <row spans="1:3" r="33">
      <c t="s" s="3" r="A33">
        <v>553</v>
      </c>
    </row>
    <row spans="1:3" r="34">
      <c t="s" s="4" r="A34">
        <v>556</v>
      </c>
      <c t="n" s="6" r="B34">
        <v>0</v>
      </c>
      <c t="n" s="7" r="C34">
        <v>79</v>
      </c>
    </row>
    <row spans="1:3" r="35">
      <c t="s" s="4" r="A35">
        <v>559</v>
      </c>
      <c t="n" s="6" r="B35">
        <v>0</v>
      </c>
      <c t="n" s="6" r="C35">
        <v>7</v>
      </c>
    </row>
    <row spans="1:3" r="36">
      <c t="s" s="4" r="A36">
        <v>569</v>
      </c>
    </row>
    <row spans="1:3" r="37">
      <c t="s" s="3" r="A37">
        <v>553</v>
      </c>
    </row>
    <row spans="1:3" r="38">
      <c t="s" s="4" r="A38">
        <v>570</v>
      </c>
      <c t="n" s="7" r="B38">
        <v>0</v>
      </c>
      <c t="n" s="7" r="C38">
        <v>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1</v>
      </c>
      <c t="s" s="2" r="D2">
        <v>32</v>
      </c>
    </row>
    <row spans="1:4" r="3">
      <c t="s" s="3" r="A3">
        <v>572</v>
      </c>
    </row>
    <row spans="1:4" r="4">
      <c t="s" s="4" r="A4">
        <v>573</v>
      </c>
      <c t="n" s="7" r="B4">
        <v>-86</v>
      </c>
    </row>
    <row spans="1:4" r="5">
      <c t="s" s="4" r="A5">
        <v>574</v>
      </c>
      <c t="n" s="6" r="B5">
        <v>334</v>
      </c>
      <c t="n" s="7" r="C5">
        <v>349</v>
      </c>
      <c t="n" s="7" r="D5">
        <v>335</v>
      </c>
    </row>
    <row spans="1:4" r="6">
      <c t="s" s="4" r="A6">
        <v>575</v>
      </c>
      <c t="n" s="6" r="B6">
        <v>-5</v>
      </c>
      <c t="n" s="6" r="C6">
        <v>-47</v>
      </c>
      <c t="n" s="6" r="D6">
        <v>-199</v>
      </c>
    </row>
    <row spans="1:4" r="7">
      <c t="s" s="4" r="A7">
        <v>576</v>
      </c>
      <c t="n" s="6" r="B7">
        <v>-91</v>
      </c>
      <c t="n" s="6" r="C7">
        <v>-86</v>
      </c>
    </row>
    <row spans="1:4" r="8">
      <c t="s" s="4" r="A8">
        <v>577</v>
      </c>
    </row>
    <row spans="1:4" r="9">
      <c t="s" s="3" r="A9">
        <v>572</v>
      </c>
    </row>
    <row spans="1:4" r="10">
      <c t="s" s="4" r="A10">
        <v>573</v>
      </c>
      <c t="n" s="6" r="B10">
        <v>-86</v>
      </c>
      <c t="n" s="6" r="C10">
        <v>-39</v>
      </c>
    </row>
    <row spans="1:4" r="11">
      <c t="s" s="4" r="A11">
        <v>578</v>
      </c>
      <c t="n" s="6" r="B11">
        <v>-7</v>
      </c>
      <c t="n" s="6" r="C11">
        <v>-49</v>
      </c>
    </row>
    <row spans="1:4" r="12">
      <c t="s" s="4" r="A12">
        <v>574</v>
      </c>
      <c t="n" s="6" r="B12">
        <v>2</v>
      </c>
      <c t="n" s="6" r="C12">
        <v>2</v>
      </c>
    </row>
    <row spans="1:4" r="13">
      <c t="s" s="4" r="A13">
        <v>575</v>
      </c>
      <c t="n" s="6" r="B13">
        <v>2</v>
      </c>
      <c t="n" s="6" r="C13">
        <v>2</v>
      </c>
    </row>
    <row spans="1:4" r="14">
      <c t="s" s="4" r="A14">
        <v>579</v>
      </c>
      <c t="n" s="6" r="B14">
        <v>-5</v>
      </c>
      <c t="n" s="6" r="C14">
        <v>-47</v>
      </c>
    </row>
    <row spans="1:4" r="15">
      <c t="s" s="4" r="A15">
        <v>576</v>
      </c>
      <c t="n" s="6" r="B15">
        <v>-91</v>
      </c>
      <c t="n" s="6" r="C15">
        <v>-86</v>
      </c>
      <c t="n" s="6" r="D15">
        <v>-39</v>
      </c>
    </row>
    <row spans="1:4" r="16">
      <c t="s" s="4" r="A16">
        <v>580</v>
      </c>
    </row>
    <row spans="1:4" r="17">
      <c t="s" s="3" r="A17">
        <v>572</v>
      </c>
    </row>
    <row spans="1:4" r="18">
      <c t="s" s="4" r="A18">
        <v>573</v>
      </c>
      <c t="n" s="6" r="B18">
        <v>-19</v>
      </c>
      <c t="n" s="6" r="C18">
        <v>-21</v>
      </c>
    </row>
    <row spans="1:4" r="19">
      <c t="s" s="4" r="A19">
        <v>578</v>
      </c>
      <c t="n" s="6" r="B19">
        <v>0</v>
      </c>
      <c t="n" s="6" r="C19">
        <v>0</v>
      </c>
    </row>
    <row spans="1:4" r="20">
      <c t="s" s="4" r="A20">
        <v>574</v>
      </c>
      <c t="n" s="6" r="B20">
        <v>1</v>
      </c>
      <c t="n" s="6" r="C20">
        <v>2</v>
      </c>
    </row>
    <row spans="1:4" r="21">
      <c t="s" s="4" r="A21">
        <v>575</v>
      </c>
      <c t="n" s="6" r="B21">
        <v>1</v>
      </c>
      <c t="n" s="6" r="C21">
        <v>2</v>
      </c>
    </row>
    <row spans="1:4" r="22">
      <c t="s" s="4" r="A22">
        <v>579</v>
      </c>
      <c t="n" s="6" r="B22">
        <v>1</v>
      </c>
      <c t="n" s="6" r="C22">
        <v>2</v>
      </c>
    </row>
    <row spans="1:4" r="23">
      <c t="s" s="4" r="A23">
        <v>576</v>
      </c>
      <c t="n" s="6" r="B23">
        <v>-18</v>
      </c>
      <c t="n" s="6" r="C23">
        <v>-19</v>
      </c>
      <c t="n" s="6" r="D23">
        <v>-21</v>
      </c>
    </row>
    <row spans="1:4" r="24">
      <c t="s" s="4" r="A24">
        <v>581</v>
      </c>
    </row>
    <row spans="1:4" r="25">
      <c t="s" s="3" r="A25">
        <v>572</v>
      </c>
    </row>
    <row spans="1:4" r="26">
      <c t="s" s="4" r="A26">
        <v>573</v>
      </c>
      <c t="n" s="6" r="B26">
        <v>-67</v>
      </c>
      <c t="n" s="6" r="C26">
        <v>-18</v>
      </c>
    </row>
    <row spans="1:4" r="27">
      <c t="s" s="4" r="A27">
        <v>578</v>
      </c>
      <c t="n" s="6" r="B27">
        <v>-7</v>
      </c>
      <c t="n" s="6" r="C27">
        <v>-49</v>
      </c>
    </row>
    <row spans="1:4" r="28">
      <c t="s" s="4" r="A28">
        <v>574</v>
      </c>
      <c t="n" s="6" r="B28">
        <v>1</v>
      </c>
      <c t="n" s="6" r="C28">
        <v>0</v>
      </c>
    </row>
    <row spans="1:4" r="29">
      <c t="s" s="4" r="A29">
        <v>575</v>
      </c>
      <c t="n" s="6" r="B29">
        <v>1</v>
      </c>
      <c t="n" s="6" r="C29">
        <v>0</v>
      </c>
    </row>
    <row spans="1:4" r="30">
      <c t="s" s="4" r="A30">
        <v>579</v>
      </c>
      <c t="n" s="6" r="B30">
        <v>-6</v>
      </c>
      <c t="n" s="6" r="C30">
        <v>-49</v>
      </c>
    </row>
    <row spans="1:4" r="31">
      <c t="s" s="4" r="A31">
        <v>576</v>
      </c>
      <c t="n" s="7" r="B31">
        <v>-73</v>
      </c>
      <c t="n" s="7" r="C31">
        <v>-67</v>
      </c>
      <c t="n" s="7" r="D31">
        <v>-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7"/>
    <col customWidth="1" max="5" min="5" width="21"/>
    <col customWidth="1" max="6" min="6" width="21"/>
    <col customWidth="1" max="7" min="7" width="21"/>
  </cols>
  <sheetData>
    <row spans="1:7" r="1">
      <c t="s" s="1" r="A1">
        <v>582</v>
      </c>
      <c t="s" s="2" r="B1">
        <v>231</v>
      </c>
      <c t="s" s="2" r="D1">
        <v>1</v>
      </c>
    </row>
    <row spans="1:7" r="2">
      <c t="s" s="2" r="B2">
        <v>583</v>
      </c>
      <c t="s" s="2" r="C2">
        <v>584</v>
      </c>
      <c t="s" s="2" r="D2">
        <v>585</v>
      </c>
      <c t="s" s="2" r="E2">
        <v>586</v>
      </c>
      <c t="s" s="2" r="F2">
        <v>587</v>
      </c>
      <c t="s" s="2" r="G2">
        <v>588</v>
      </c>
    </row>
    <row spans="1:7" r="3">
      <c t="s" s="3" r="A3">
        <v>589</v>
      </c>
    </row>
    <row spans="1:7" r="4">
      <c t="s" s="4" r="A4">
        <v>590</v>
      </c>
      <c t="n" s="7" r="D4">
        <v>2</v>
      </c>
    </row>
    <row spans="1:7" r="5">
      <c t="s" s="4" r="A5">
        <v>345</v>
      </c>
      <c t="n" s="6" r="D5">
        <v>173</v>
      </c>
      <c t="n" s="7" r="E5">
        <v>125</v>
      </c>
      <c t="n" s="7" r="F5">
        <v>110</v>
      </c>
    </row>
    <row spans="1:7" r="6">
      <c t="s" s="4" r="A6">
        <v>89</v>
      </c>
      <c t="n" s="7" r="D6">
        <v>2</v>
      </c>
      <c t="n" s="6" r="E6">
        <v>0</v>
      </c>
    </row>
    <row spans="1:7" r="7">
      <c t="s" s="4" r="A7">
        <v>438</v>
      </c>
    </row>
    <row spans="1:7" r="8">
      <c t="s" s="3" r="A8">
        <v>589</v>
      </c>
    </row>
    <row spans="1:7" r="9">
      <c t="s" s="4" r="A9">
        <v>431</v>
      </c>
      <c t="s" s="4" r="D9">
        <v>439</v>
      </c>
    </row>
    <row spans="1:7" r="10">
      <c t="s" s="4" r="A10">
        <v>441</v>
      </c>
    </row>
    <row spans="1:7" r="11">
      <c t="s" s="3" r="A11">
        <v>589</v>
      </c>
    </row>
    <row spans="1:7" r="12">
      <c t="s" s="4" r="A12">
        <v>431</v>
      </c>
      <c t="s" s="4" r="D12">
        <v>439</v>
      </c>
    </row>
    <row spans="1:7" r="13">
      <c t="s" s="4" r="A13">
        <v>442</v>
      </c>
    </row>
    <row spans="1:7" r="14">
      <c t="s" s="3" r="A14">
        <v>589</v>
      </c>
    </row>
    <row spans="1:7" r="15">
      <c t="s" s="4" r="A15">
        <v>443</v>
      </c>
      <c t="s" s="4" r="D15">
        <v>444</v>
      </c>
    </row>
    <row spans="1:7" r="16">
      <c t="s" s="4" r="A16">
        <v>445</v>
      </c>
    </row>
    <row spans="1:7" r="17">
      <c t="s" s="3" r="A17">
        <v>589</v>
      </c>
    </row>
    <row spans="1:7" r="18">
      <c t="s" s="4" r="A18">
        <v>431</v>
      </c>
      <c t="s" s="4" r="D18">
        <v>446</v>
      </c>
    </row>
    <row spans="1:7" r="19">
      <c t="s" s="4" r="A19">
        <v>591</v>
      </c>
    </row>
    <row spans="1:7" r="20">
      <c t="s" s="3" r="A20">
        <v>589</v>
      </c>
    </row>
    <row spans="1:7" r="21">
      <c t="s" s="4" r="A21">
        <v>592</v>
      </c>
      <c t="n" s="7" r="D21">
        <v>65</v>
      </c>
    </row>
    <row spans="1:7" r="22">
      <c t="s" s="4" r="A22">
        <v>593</v>
      </c>
    </row>
    <row spans="1:7" r="23">
      <c t="s" s="3" r="A23">
        <v>589</v>
      </c>
    </row>
    <row spans="1:7" r="24">
      <c t="s" s="4" r="A24">
        <v>594</v>
      </c>
      <c t="n" s="7" r="B24">
        <v>1</v>
      </c>
    </row>
    <row spans="1:7" r="25">
      <c t="s" s="4" r="A25">
        <v>595</v>
      </c>
    </row>
    <row spans="1:7" r="26">
      <c t="s" s="3" r="A26">
        <v>589</v>
      </c>
    </row>
    <row spans="1:7" r="27">
      <c t="s" s="4" r="A27">
        <v>596</v>
      </c>
      <c t="n" s="7" r="C27">
        <v>2</v>
      </c>
    </row>
    <row spans="1:7" r="28">
      <c t="s" s="4" r="A28">
        <v>225</v>
      </c>
    </row>
    <row spans="1:7" r="29">
      <c t="s" s="3" r="A29">
        <v>589</v>
      </c>
    </row>
    <row spans="1:7" r="30">
      <c t="s" s="4" r="A30">
        <v>597</v>
      </c>
      <c t="n" s="6" r="D30">
        <v>132</v>
      </c>
      <c t="n" s="6" r="E30">
        <v>237</v>
      </c>
      <c t="n" s="6" r="F30">
        <v>90</v>
      </c>
    </row>
    <row spans="1:7" r="31">
      <c t="s" s="4" r="A31">
        <v>255</v>
      </c>
    </row>
    <row spans="1:7" r="32">
      <c t="s" s="3" r="A32">
        <v>589</v>
      </c>
    </row>
    <row spans="1:7" r="33">
      <c t="s" s="4" r="A33">
        <v>597</v>
      </c>
      <c t="n" s="6" r="D33">
        <v>26</v>
      </c>
      <c t="n" s="6" r="E33">
        <v>24</v>
      </c>
      <c t="n" s="6" r="F33">
        <v>34</v>
      </c>
    </row>
    <row spans="1:7" r="34">
      <c t="s" s="4" r="A34">
        <v>598</v>
      </c>
    </row>
    <row spans="1:7" r="35">
      <c t="s" s="3" r="A35">
        <v>589</v>
      </c>
    </row>
    <row spans="1:7" r="36">
      <c t="s" s="4" r="A36">
        <v>599</v>
      </c>
      <c t="n" s="6" r="D36">
        <v>955</v>
      </c>
      <c t="n" s="6" r="E36">
        <v>971</v>
      </c>
      <c t="n" s="6" r="F36">
        <v>967</v>
      </c>
    </row>
    <row spans="1:7" r="37">
      <c t="s" s="4" r="A37">
        <v>600</v>
      </c>
      <c t="n" s="6" r="D37">
        <v>118</v>
      </c>
      <c t="n" s="6" r="E37">
        <v>118</v>
      </c>
    </row>
    <row spans="1:7" r="38">
      <c t="s" s="4" r="A38">
        <v>601</v>
      </c>
      <c t="n" s="6" r="D38">
        <v>17</v>
      </c>
      <c t="n" s="6" r="E38">
        <v>17</v>
      </c>
      <c t="n" s="6" r="F38">
        <v>16</v>
      </c>
    </row>
    <row spans="1:7" r="39">
      <c t="s" s="4" r="A39">
        <v>602</v>
      </c>
      <c t="n" s="7" r="D39">
        <v>170</v>
      </c>
    </row>
    <row spans="1:7" r="40">
      <c t="s" s="4" r="A40">
        <v>603</v>
      </c>
      <c t="n" s="6" r="D40">
        <v>2</v>
      </c>
    </row>
    <row spans="1:7" r="41">
      <c t="s" s="4" r="A41">
        <v>604</v>
      </c>
    </row>
    <row spans="1:7" r="42">
      <c t="s" s="3" r="A42">
        <v>589</v>
      </c>
    </row>
    <row spans="1:7" r="43">
      <c t="s" s="4" r="A43">
        <v>605</v>
      </c>
      <c t="n" s="7" r="D43">
        <v>19</v>
      </c>
      <c t="n" s="6" r="E43">
        <v>34</v>
      </c>
      <c t="n" s="7" r="F43">
        <v>32</v>
      </c>
    </row>
    <row spans="1:7" r="44">
      <c t="s" s="4" r="A44">
        <v>606</v>
      </c>
    </row>
    <row spans="1:7" r="45">
      <c t="s" s="3" r="A45">
        <v>589</v>
      </c>
    </row>
    <row spans="1:7" r="46">
      <c t="s" s="4" r="A46">
        <v>607</v>
      </c>
      <c t="n" s="6" r="D46">
        <v>5</v>
      </c>
    </row>
    <row spans="1:7" r="47">
      <c t="s" s="4" r="A47">
        <v>605</v>
      </c>
      <c t="n" s="7" r="D47">
        <v>5</v>
      </c>
      <c t="n" s="7" r="E47">
        <v>4</v>
      </c>
    </row>
    <row spans="1:7" r="48">
      <c t="s" s="4" r="A48">
        <v>608</v>
      </c>
    </row>
    <row spans="1:7" r="49">
      <c t="s" s="3" r="A49">
        <v>589</v>
      </c>
    </row>
    <row spans="1:7" r="50">
      <c t="s" s="4" r="A50">
        <v>609</v>
      </c>
      <c t="s" s="4" r="D50">
        <v>610</v>
      </c>
      <c t="s" s="4" r="E50">
        <v>610</v>
      </c>
      <c t="s" s="4" r="F50">
        <v>611</v>
      </c>
    </row>
    <row spans="1:7" r="51">
      <c t="s" s="4" r="A51">
        <v>612</v>
      </c>
    </row>
    <row spans="1:7" r="52">
      <c t="s" s="3" r="A52">
        <v>589</v>
      </c>
    </row>
    <row spans="1:7" r="53">
      <c t="s" s="4" r="A53">
        <v>613</v>
      </c>
      <c t="n" s="7" r="D53">
        <v>16</v>
      </c>
      <c t="n" s="7" r="G53">
        <v>20</v>
      </c>
    </row>
    <row spans="1:7" r="54">
      <c t="s" s="4" r="A54">
        <v>614</v>
      </c>
    </row>
    <row spans="1:7" r="55">
      <c t="s" s="3" r="A55">
        <v>589</v>
      </c>
    </row>
    <row spans="1:7" r="56">
      <c t="s" s="4" r="A56">
        <v>615</v>
      </c>
      <c t="n" s="6" r="D56">
        <v>6</v>
      </c>
      <c t="n" s="7" r="E56">
        <v>9</v>
      </c>
    </row>
    <row spans="1:7" r="57">
      <c t="s" s="4" r="A57">
        <v>616</v>
      </c>
    </row>
    <row spans="1:7" r="58">
      <c t="s" s="3" r="A58">
        <v>589</v>
      </c>
    </row>
    <row spans="1:7" r="59">
      <c t="s" s="4" r="A59">
        <v>617</v>
      </c>
      <c t="n" s="6" r="D59">
        <v>20</v>
      </c>
    </row>
    <row spans="1:7" r="60">
      <c t="s" s="4" r="A60">
        <v>618</v>
      </c>
    </row>
    <row spans="1:7" r="61">
      <c t="s" s="3" r="A61">
        <v>589</v>
      </c>
    </row>
    <row spans="1:7" r="62">
      <c t="s" s="4" r="A62">
        <v>89</v>
      </c>
      <c t="n" s="6" r="D62">
        <v>109</v>
      </c>
    </row>
    <row spans="1:7" r="63">
      <c t="s" s="4" r="A63">
        <v>592</v>
      </c>
      <c t="n" s="6" r="E63">
        <v>64</v>
      </c>
    </row>
    <row spans="1:7" r="64">
      <c t="s" s="4" r="A64">
        <v>619</v>
      </c>
    </row>
    <row spans="1:7" r="65">
      <c t="s" s="3" r="A65">
        <v>589</v>
      </c>
    </row>
    <row spans="1:7" r="66">
      <c t="s" s="4" r="A66">
        <v>89</v>
      </c>
      <c t="n" s="6" r="D66">
        <v>87</v>
      </c>
    </row>
    <row spans="1:7" r="67">
      <c t="s" s="4" r="A67">
        <v>620</v>
      </c>
    </row>
    <row spans="1:7" r="68">
      <c t="s" s="3" r="A68">
        <v>589</v>
      </c>
    </row>
    <row spans="1:7" r="69">
      <c t="s" s="4" r="A69">
        <v>621</v>
      </c>
      <c t="n" s="6" r="E69">
        <v>4</v>
      </c>
      <c t="n" s="7" r="F69">
        <v>12</v>
      </c>
    </row>
    <row spans="1:7" r="70">
      <c t="s" s="4" r="A70">
        <v>622</v>
      </c>
    </row>
    <row spans="1:7" r="71">
      <c t="s" s="3" r="A71">
        <v>589</v>
      </c>
    </row>
    <row spans="1:7" r="72">
      <c t="s" s="4" r="A72">
        <v>623</v>
      </c>
      <c t="n" s="6" r="D72">
        <v>0</v>
      </c>
    </row>
    <row spans="1:7" r="73">
      <c t="s" s="4" r="A73">
        <v>624</v>
      </c>
    </row>
    <row spans="1:7" r="74">
      <c t="s" s="3" r="A74">
        <v>589</v>
      </c>
    </row>
    <row spans="1:7" r="75">
      <c t="s" s="4" r="A75">
        <v>621</v>
      </c>
      <c t="n" s="6" r="D75">
        <v>0</v>
      </c>
      <c t="n" s="6" r="E75">
        <v>3</v>
      </c>
      <c t="n" s="6" r="F75">
        <v>0</v>
      </c>
    </row>
    <row spans="1:7" r="76">
      <c t="s" s="4" r="A76">
        <v>625</v>
      </c>
    </row>
    <row spans="1:7" r="77">
      <c t="s" s="3" r="A77">
        <v>589</v>
      </c>
    </row>
    <row spans="1:7" r="78">
      <c t="s" s="4" r="A78">
        <v>607</v>
      </c>
      <c t="n" s="6" r="F78">
        <v>33</v>
      </c>
    </row>
    <row spans="1:7" r="79">
      <c t="s" s="4" r="A79">
        <v>626</v>
      </c>
    </row>
    <row spans="1:7" r="80">
      <c t="s" s="3" r="A80">
        <v>589</v>
      </c>
    </row>
    <row spans="1:7" r="81">
      <c t="s" s="4" r="A81">
        <v>597</v>
      </c>
      <c t="n" s="7" r="F81">
        <v>10</v>
      </c>
    </row>
    <row spans="1:7" r="82">
      <c t="s" s="4" r="A82">
        <v>616</v>
      </c>
    </row>
    <row spans="1:7" r="83">
      <c t="s" s="3" r="A83">
        <v>589</v>
      </c>
    </row>
    <row spans="1:7" r="84">
      <c t="s" s="4" r="A84">
        <v>617</v>
      </c>
      <c t="n" s="6" r="E84">
        <v>24</v>
      </c>
    </row>
    <row spans="1:7" r="85">
      <c t="s" s="4" r="A85">
        <v>627</v>
      </c>
    </row>
    <row spans="1:7" r="86">
      <c t="s" s="3" r="A86">
        <v>589</v>
      </c>
    </row>
    <row spans="1:7" r="87">
      <c t="s" s="4" r="A87">
        <v>628</v>
      </c>
      <c t="n" s="6" r="D87">
        <v>2</v>
      </c>
    </row>
    <row spans="1:7" r="88">
      <c t="s" s="4" r="A88">
        <v>629</v>
      </c>
    </row>
    <row spans="1:7" r="89">
      <c t="s" s="3" r="A89">
        <v>589</v>
      </c>
    </row>
    <row spans="1:7" r="90">
      <c t="s" s="4" r="A90">
        <v>89</v>
      </c>
      <c t="n" s="7" r="D90">
        <v>89</v>
      </c>
    </row>
    <row spans="1:7" r="91">
      <c t="s" s="4" r="A91">
        <v>618</v>
      </c>
    </row>
    <row spans="1:7" r="92">
      <c t="s" s="3" r="A92">
        <v>589</v>
      </c>
    </row>
    <row spans="1:7" r="93">
      <c t="s" s="4" r="A93">
        <v>89</v>
      </c>
      <c t="n" s="6" r="E93">
        <v>144</v>
      </c>
    </row>
    <row spans="1:7" r="94">
      <c t="s" s="4" r="A94">
        <v>619</v>
      </c>
    </row>
    <row spans="1:7" r="95">
      <c t="s" s="3" r="A95">
        <v>589</v>
      </c>
    </row>
    <row spans="1:7" r="96">
      <c t="s" s="4" r="A96">
        <v>89</v>
      </c>
      <c t="n" s="7" r="E96">
        <v>12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31</v>
      </c>
    </row>
    <row spans="1:3" r="2">
      <c t="s" s="4" r="A2">
        <v>631</v>
      </c>
    </row>
    <row spans="1:3" r="3">
      <c t="s" s="3" r="A3">
        <v>632</v>
      </c>
    </row>
    <row spans="1:3" r="4">
      <c t="s" s="4" r="A4">
        <v>633</v>
      </c>
      <c t="n" s="7" r="B4">
        <v>5400</v>
      </c>
      <c t="n" s="7" r="C4">
        <v>5400</v>
      </c>
    </row>
    <row spans="1:3" r="5">
      <c t="s" s="4" r="A5">
        <v>634</v>
      </c>
    </row>
    <row spans="1:3" r="6">
      <c t="s" s="3" r="A6">
        <v>632</v>
      </c>
    </row>
    <row spans="1:3" r="7">
      <c t="s" s="4" r="A7">
        <v>633</v>
      </c>
      <c t="n" s="7" r="B7">
        <v>5393</v>
      </c>
      <c t="n" s="7" r="C7">
        <v>5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spans="1:9" r="1">
      <c t="s" s="1" r="A1">
        <v>635</v>
      </c>
      <c t="s" s="2" r="B1">
        <v>231</v>
      </c>
      <c t="s" s="2" r="D1">
        <v>1</v>
      </c>
    </row>
    <row spans="1:9" r="2">
      <c t="s" s="2" r="B2">
        <v>380</v>
      </c>
      <c t="s" s="2" r="C2">
        <v>381</v>
      </c>
      <c t="s" s="2" r="D2">
        <v>2</v>
      </c>
      <c t="s" s="2" r="F2">
        <v>31</v>
      </c>
      <c t="s" s="2" r="H2">
        <v>32</v>
      </c>
    </row>
    <row spans="1:9" r="3">
      <c t="s" s="3" r="A3">
        <v>636</v>
      </c>
    </row>
    <row spans="1:9" r="4">
      <c t="s" s="4" r="A4">
        <v>637</v>
      </c>
      <c t="n" s="7" r="D4">
        <v>526</v>
      </c>
      <c t="n" s="7" r="F4">
        <v>376</v>
      </c>
      <c t="n" s="7" r="H4">
        <v>619</v>
      </c>
    </row>
    <row spans="1:9" r="5">
      <c t="s" s="4" r="A5">
        <v>638</v>
      </c>
      <c t="n" s="6" r="D5">
        <v>0</v>
      </c>
      <c t="n" s="6" r="F5">
        <v>0</v>
      </c>
      <c t="n" s="6" r="H5">
        <v>-5</v>
      </c>
    </row>
    <row spans="1:9" r="6">
      <c t="s" s="4" r="A6">
        <v>44</v>
      </c>
      <c t="n" s="6" r="D6">
        <v>126</v>
      </c>
      <c t="s" s="4" r="E6">
        <v>313</v>
      </c>
      <c t="n" s="6" r="F6">
        <v>38</v>
      </c>
      <c t="s" s="4" r="G6">
        <v>313</v>
      </c>
      <c t="n" s="6" r="H6">
        <v>0</v>
      </c>
    </row>
    <row spans="1:9" r="7">
      <c t="s" s="3" r="A7">
        <v>639</v>
      </c>
    </row>
    <row spans="1:9" r="8">
      <c t="s" s="4" r="A8">
        <v>640</v>
      </c>
      <c t="n" s="6" r="D8">
        <v>0</v>
      </c>
      <c t="n" s="6" r="F8">
        <v>0</v>
      </c>
      <c t="n" s="6" r="H8">
        <v>173</v>
      </c>
    </row>
    <row spans="1:9" r="9">
      <c t="s" s="4" r="A9">
        <v>641</v>
      </c>
      <c t="n" s="6" r="D9">
        <v>0</v>
      </c>
      <c t="n" s="6" r="F9">
        <v>0</v>
      </c>
      <c t="n" s="6" r="H9">
        <v>23</v>
      </c>
      <c t="s" s="4" r="I9">
        <v>449</v>
      </c>
    </row>
    <row spans="1:9" r="10">
      <c t="s" s="4" r="A10">
        <v>642</v>
      </c>
      <c t="n" s="6" r="D10">
        <v>0</v>
      </c>
      <c t="n" s="6" r="F10">
        <v>0</v>
      </c>
      <c t="n" s="6" r="H10">
        <v>-420</v>
      </c>
      <c t="s" s="4" r="I10">
        <v>643</v>
      </c>
    </row>
    <row spans="1:9" r="11">
      <c t="s" s="4" r="A11">
        <v>644</v>
      </c>
      <c t="n" s="6" r="D11">
        <v>0</v>
      </c>
      <c t="n" s="6" r="F11">
        <v>-85</v>
      </c>
      <c t="s" s="4" r="G11">
        <v>645</v>
      </c>
      <c t="n" s="6" r="H11">
        <v>14</v>
      </c>
      <c t="s" s="4" r="I11">
        <v>645</v>
      </c>
    </row>
    <row spans="1:9" r="12">
      <c t="s" s="4" r="A12">
        <v>646</v>
      </c>
      <c t="n" s="6" r="D12">
        <v>0</v>
      </c>
      <c t="n" s="6" r="F12">
        <v>0</v>
      </c>
      <c t="n" s="6" r="H12">
        <v>-5778</v>
      </c>
    </row>
    <row spans="1:9" r="13">
      <c t="s" s="4" r="A13">
        <v>119</v>
      </c>
      <c t="n" s="6" r="D13">
        <v>0</v>
      </c>
      <c t="n" s="6" r="F13">
        <v>0</v>
      </c>
      <c t="n" s="6" r="H13">
        <v>-88</v>
      </c>
    </row>
    <row spans="1:9" r="14">
      <c t="s" s="4" r="A14">
        <v>647</v>
      </c>
      <c t="n" s="7" r="D14">
        <v>3</v>
      </c>
      <c t="n" s="7" r="F14">
        <v>0</v>
      </c>
      <c t="n" s="6" r="H14">
        <v>0</v>
      </c>
    </row>
    <row spans="1:9" r="15">
      <c t="s" s="4" r="A15">
        <v>648</v>
      </c>
      <c t="n" s="6" r="H15">
        <v>838</v>
      </c>
    </row>
    <row spans="1:9" r="16">
      <c t="s" s="4" r="A16">
        <v>649</v>
      </c>
    </row>
    <row spans="1:9" r="17">
      <c t="s" s="3" r="A17">
        <v>639</v>
      </c>
    </row>
    <row spans="1:9" r="18">
      <c t="s" s="4" r="A18">
        <v>466</v>
      </c>
      <c t="s" s="4" r="D18">
        <v>224</v>
      </c>
      <c t="s" s="4" r="F18">
        <v>224</v>
      </c>
    </row>
    <row spans="1:9" r="19">
      <c t="s" s="4" r="A19">
        <v>650</v>
      </c>
    </row>
    <row spans="1:9" r="20">
      <c t="s" s="3" r="A20">
        <v>639</v>
      </c>
    </row>
    <row spans="1:9" r="21">
      <c t="s" s="4" r="A21">
        <v>404</v>
      </c>
      <c t="n" s="7" r="C21">
        <v>1310</v>
      </c>
    </row>
    <row spans="1:9" r="22">
      <c t="s" s="4" r="A22">
        <v>467</v>
      </c>
    </row>
    <row spans="1:9" r="23">
      <c t="s" s="3" r="A23">
        <v>639</v>
      </c>
    </row>
    <row spans="1:9" r="24">
      <c t="s" s="4" r="A24">
        <v>404</v>
      </c>
      <c t="n" s="7" r="C24">
        <v>95</v>
      </c>
    </row>
    <row spans="1:9" r="25">
      <c t="s" s="4" r="A25">
        <v>651</v>
      </c>
    </row>
    <row spans="1:9" r="26">
      <c t="s" s="3" r="A26">
        <v>639</v>
      </c>
    </row>
    <row spans="1:9" r="27">
      <c t="s" s="4" r="A27">
        <v>398</v>
      </c>
      <c t="n" s="7" r="B27">
        <v>1836</v>
      </c>
    </row>
    <row spans="1:9" r="28">
      <c t="s" s="4" r="A28">
        <v>652</v>
      </c>
    </row>
    <row spans="1:9" r="29">
      <c t="s" s="3" r="A29">
        <v>639</v>
      </c>
    </row>
    <row spans="1:9" r="30">
      <c t="s" s="4" r="A30">
        <v>404</v>
      </c>
      <c t="n" s="6" r="B30">
        <v>1673</v>
      </c>
    </row>
    <row spans="1:9" r="31">
      <c t="s" s="4" r="A31">
        <v>653</v>
      </c>
    </row>
    <row spans="1:9" r="32">
      <c t="s" s="3" r="A32">
        <v>639</v>
      </c>
    </row>
    <row spans="1:9" r="33">
      <c t="s" s="4" r="A33">
        <v>654</v>
      </c>
      <c t="n" s="6" r="H33">
        <v>89</v>
      </c>
    </row>
    <row spans="1:9" r="34">
      <c t="s" s="4" r="A34">
        <v>655</v>
      </c>
    </row>
    <row spans="1:9" r="35">
      <c t="s" s="3" r="A35">
        <v>639</v>
      </c>
    </row>
    <row spans="1:9" r="36">
      <c t="s" s="4" r="A36">
        <v>654</v>
      </c>
      <c t="n" s="7" r="H36">
        <v>1302</v>
      </c>
    </row>
    <row spans="1:9" r="37">
      <c t="s" s="4" r="A37">
        <v>656</v>
      </c>
    </row>
    <row spans="1:9" r="38">
      <c t="s" s="3" r="A38">
        <v>639</v>
      </c>
    </row>
    <row spans="1:9" r="39">
      <c t="s" s="4" r="A39">
        <v>418</v>
      </c>
      <c t="n" s="7" r="B39">
        <v>78</v>
      </c>
    </row>
    <row spans="1:9" r="40">
      <c t="n" r="A40"/>
    </row>
    <row spans="1:9" r="41">
      <c t="s" s="4" r="A41">
        <v>313</v>
      </c>
      <c t="s" s="4" r="B41">
        <v>657</v>
      </c>
    </row>
    <row spans="1:9" r="42">
      <c t="s" s="4" r="A42">
        <v>449</v>
      </c>
      <c t="s" s="4" r="B42">
        <v>658</v>
      </c>
    </row>
    <row spans="1:9" r="43">
      <c t="s" s="4" r="A43">
        <v>643</v>
      </c>
      <c t="s" s="4" r="B43">
        <v>659</v>
      </c>
    </row>
    <row spans="1:9" r="44">
      <c t="s" s="4" r="A44">
        <v>645</v>
      </c>
      <c t="s" s="4" r="B44">
        <v>660</v>
      </c>
    </row>
  </sheetData>
  <mergeCells count="11">
    <mergeCell ref="A1:A2"/>
    <mergeCell ref="B1:C1"/>
    <mergeCell ref="D1:I1"/>
    <mergeCell ref="D2:E2"/>
    <mergeCell ref="F2:G2"/>
    <mergeCell ref="H2:I2"/>
    <mergeCell ref="A40:I40"/>
    <mergeCell ref="B41:I41"/>
    <mergeCell ref="B42:I42"/>
    <mergeCell ref="B43:I43"/>
    <mergeCell ref="B44:I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86</v>
      </c>
      <c t="s" s="2" r="B1">
        <v>2</v>
      </c>
      <c t="s" s="2" r="C1">
        <v>31</v>
      </c>
    </row>
    <row spans="1:3" r="2">
      <c t="s" s="3" r="A2">
        <v>87</v>
      </c>
    </row>
    <row spans="1:3" r="3">
      <c t="s" s="4" r="A3">
        <v>88</v>
      </c>
      <c t="n" s="7" r="B3">
        <v>354</v>
      </c>
      <c t="n" s="7" r="C3">
        <v>1157</v>
      </c>
    </row>
    <row spans="1:3" r="4">
      <c t="s" s="4" r="A4">
        <v>89</v>
      </c>
      <c t="n" s="6" r="B4">
        <v>2</v>
      </c>
      <c t="n" s="6" r="C4">
        <v>0</v>
      </c>
    </row>
    <row spans="1:3" r="5">
      <c t="s" s="4" r="A5">
        <v>90</v>
      </c>
      <c t="n" s="6" r="B5">
        <v>1</v>
      </c>
      <c t="n" s="6" r="C5">
        <v>3</v>
      </c>
    </row>
    <row spans="1:3" r="6">
      <c t="s" s="4" r="A6">
        <v>91</v>
      </c>
      <c t="n" s="6" r="B6">
        <v>357</v>
      </c>
      <c t="n" s="6" r="C6">
        <v>1160</v>
      </c>
    </row>
    <row spans="1:3" r="7">
      <c t="s" s="4" r="A7">
        <v>92</v>
      </c>
      <c t="n" s="6" r="B7">
        <v>6059</v>
      </c>
      <c t="n" s="6" r="C7">
        <v>6050</v>
      </c>
    </row>
    <row spans="1:3" r="8">
      <c t="s" s="4" r="A8">
        <v>93</v>
      </c>
      <c t="n" s="6" r="B8">
        <v>0</v>
      </c>
      <c t="n" s="6" r="C8">
        <v>26</v>
      </c>
    </row>
    <row spans="1:3" r="9">
      <c t="s" s="4" r="A9">
        <v>94</v>
      </c>
      <c t="n" s="6" r="B9">
        <v>6416</v>
      </c>
      <c t="n" s="6" r="C9">
        <v>7236</v>
      </c>
    </row>
    <row spans="1:3" r="10">
      <c t="s" s="3" r="A10">
        <v>95</v>
      </c>
    </row>
    <row spans="1:3" r="11">
      <c t="s" s="4" r="A11">
        <v>96</v>
      </c>
      <c t="n" s="6" r="B11">
        <v>5400</v>
      </c>
      <c t="n" s="6" r="C11">
        <v>0</v>
      </c>
    </row>
    <row spans="1:3" r="12">
      <c t="s" s="4" r="A12">
        <v>97</v>
      </c>
      <c t="n" s="6" r="B12">
        <v>5</v>
      </c>
      <c t="n" s="6" r="C12">
        <v>6</v>
      </c>
    </row>
    <row spans="1:3" r="13">
      <c t="s" s="4" r="A13">
        <v>93</v>
      </c>
      <c t="n" s="6" r="B13">
        <v>0</v>
      </c>
      <c t="n" s="6" r="C13">
        <v>26</v>
      </c>
    </row>
    <row spans="1:3" r="14">
      <c t="s" s="4" r="A14">
        <v>98</v>
      </c>
      <c t="n" s="6" r="B14">
        <v>1</v>
      </c>
      <c t="n" s="6" r="C14">
        <v>0</v>
      </c>
    </row>
    <row spans="1:3" r="15">
      <c t="s" s="4" r="A15">
        <v>99</v>
      </c>
      <c t="n" s="6" r="B15">
        <v>1</v>
      </c>
      <c t="n" s="6" r="C15">
        <v>1</v>
      </c>
    </row>
    <row spans="1:3" r="16">
      <c t="s" s="4" r="A16">
        <v>100</v>
      </c>
      <c t="n" s="6" r="B16">
        <v>73</v>
      </c>
      <c t="n" s="6" r="C16">
        <v>18</v>
      </c>
    </row>
    <row spans="1:3" r="17">
      <c t="s" s="4" r="A17">
        <v>101</v>
      </c>
      <c t="n" s="6" r="B17">
        <v>5480</v>
      </c>
      <c t="n" s="6" r="C17">
        <v>51</v>
      </c>
    </row>
    <row spans="1:3" r="18">
      <c t="s" s="4" r="A18">
        <v>102</v>
      </c>
      <c t="n" s="6" r="B18">
        <v>0</v>
      </c>
      <c t="n" s="6" r="C18">
        <v>5400</v>
      </c>
    </row>
    <row spans="1:3" r="19">
      <c t="s" s="4" r="A19">
        <v>103</v>
      </c>
      <c t="n" s="6" r="B19">
        <v>3354</v>
      </c>
      <c t="n" s="6" r="C19">
        <v>3988</v>
      </c>
    </row>
    <row spans="1:3" r="20">
      <c t="s" s="4" r="A20">
        <v>104</v>
      </c>
      <c t="n" s="7" r="B20">
        <v>8834</v>
      </c>
      <c t="n" s="7" r="C20">
        <v>9439</v>
      </c>
    </row>
    <row spans="1:3" r="21">
      <c t="s" s="4" r="A21">
        <v>105</v>
      </c>
      <c t="s" s="4" r="B21">
        <v>106</v>
      </c>
      <c t="s" s="4" r="C21">
        <v>106</v>
      </c>
    </row>
    <row spans="1:3" r="22">
      <c t="s" s="3" r="A22">
        <v>107</v>
      </c>
    </row>
    <row spans="1:3" r="23">
      <c t="s" s="4" r="A23">
        <v>108</v>
      </c>
      <c t="n" s="7" r="B23">
        <v>-2327</v>
      </c>
      <c t="n" s="7" r="C23">
        <v>-1482</v>
      </c>
    </row>
    <row spans="1:3" r="24">
      <c t="s" s="4" r="A24">
        <v>109</v>
      </c>
      <c t="n" s="6" r="B24">
        <v>0</v>
      </c>
      <c t="n" s="6" r="C24">
        <v>-635</v>
      </c>
    </row>
    <row spans="1:3" r="25">
      <c t="s" s="4" r="A25">
        <v>110</v>
      </c>
      <c t="n" s="6" r="B25">
        <v>-91</v>
      </c>
      <c t="n" s="6" r="C25">
        <v>-86</v>
      </c>
    </row>
    <row spans="1:3" r="26">
      <c t="s" s="4" r="A26">
        <v>111</v>
      </c>
      <c t="n" s="6" r="B26">
        <v>-2418</v>
      </c>
      <c t="n" s="6" r="C26">
        <v>-2203</v>
      </c>
    </row>
    <row spans="1:3" r="27">
      <c t="s" s="4" r="A27">
        <v>112</v>
      </c>
      <c t="n" s="7" r="B27">
        <v>6416</v>
      </c>
      <c t="n" s="7" r="C27">
        <v>72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1</v>
      </c>
      <c t="s" s="2" r="D2">
        <v>32</v>
      </c>
    </row>
    <row spans="1:4" r="3">
      <c t="s" s="3" r="A3">
        <v>114</v>
      </c>
    </row>
    <row spans="1:4" r="4">
      <c t="s" s="4" r="A4">
        <v>115</v>
      </c>
      <c t="n" s="7" r="B4">
        <v>-1482</v>
      </c>
    </row>
    <row spans="1:4" r="5">
      <c t="s" s="4" r="A5">
        <v>33</v>
      </c>
      <c t="n" s="6" r="B5">
        <v>-299</v>
      </c>
      <c t="n" s="7" r="C5">
        <v>-354</v>
      </c>
      <c t="n" s="7" r="D5">
        <v>-102</v>
      </c>
    </row>
    <row spans="1:4" r="6">
      <c t="s" s="4" r="A6">
        <v>116</v>
      </c>
      <c t="n" s="6" r="B6">
        <v>635</v>
      </c>
    </row>
    <row spans="1:4" r="7">
      <c t="s" s="4" r="A7">
        <v>117</v>
      </c>
      <c t="n" s="6" r="B7">
        <v>0</v>
      </c>
      <c t="n" s="6" r="C7">
        <v>0</v>
      </c>
      <c t="n" s="6" r="D7">
        <v>680</v>
      </c>
    </row>
    <row spans="1:4" r="8">
      <c t="s" s="4" r="A8">
        <v>118</v>
      </c>
      <c t="n" s="6" r="B8">
        <v>0</v>
      </c>
      <c t="n" s="6" r="C8">
        <v>0</v>
      </c>
      <c t="n" s="6" r="D8">
        <v>5778</v>
      </c>
    </row>
    <row spans="1:4" r="9">
      <c t="s" s="4" r="A9">
        <v>119</v>
      </c>
      <c t="n" s="6" r="B9">
        <v>0</v>
      </c>
      <c t="n" s="6" r="C9">
        <v>0</v>
      </c>
      <c t="n" s="6" r="D9">
        <v>88</v>
      </c>
    </row>
    <row spans="1:4" r="10">
      <c t="s" s="4" r="A10">
        <v>120</v>
      </c>
      <c t="n" s="6" r="B10">
        <v>-2327</v>
      </c>
      <c t="n" s="6" r="C10">
        <v>-1482</v>
      </c>
    </row>
    <row spans="1:4" r="11">
      <c t="s" s="4" r="A11">
        <v>76</v>
      </c>
      <c t="n" s="6" r="B11">
        <v>0</v>
      </c>
      <c t="n" s="6" r="C11">
        <v>0</v>
      </c>
      <c t="n" s="6" r="D11">
        <v>-252</v>
      </c>
    </row>
    <row spans="1:4" r="12">
      <c t="s" s="4" r="A12">
        <v>115</v>
      </c>
      <c t="n" s="6" r="B12">
        <v>-2203</v>
      </c>
    </row>
    <row spans="1:4" r="13">
      <c t="s" s="4" r="A13">
        <v>121</v>
      </c>
      <c t="n" s="6" r="B13">
        <v>0</v>
      </c>
      <c t="n" s="6" r="C13">
        <v>0</v>
      </c>
      <c t="n" s="6" r="D13">
        <v>-185</v>
      </c>
    </row>
    <row spans="1:4" r="14">
      <c t="s" s="4" r="A14">
        <v>120</v>
      </c>
      <c t="n" s="6" r="B14">
        <v>-2418</v>
      </c>
      <c t="n" s="6" r="C14">
        <v>-2203</v>
      </c>
    </row>
    <row spans="1:4" r="15">
      <c t="s" s="4" r="A15">
        <v>122</v>
      </c>
    </row>
    <row spans="1:4" r="16">
      <c t="s" s="3" r="A16">
        <v>114</v>
      </c>
    </row>
    <row spans="1:4" r="17">
      <c t="s" s="4" r="A17">
        <v>115</v>
      </c>
      <c t="n" s="6" r="B17">
        <v>-1482</v>
      </c>
      <c t="n" s="6" r="C17">
        <v>-1148</v>
      </c>
      <c t="n" s="6" r="D17">
        <v>5049</v>
      </c>
    </row>
    <row spans="1:4" r="18">
      <c t="s" s="4" r="A18">
        <v>33</v>
      </c>
      <c t="n" s="6" r="B18">
        <v>-299</v>
      </c>
      <c t="n" s="6" r="C18">
        <v>-354</v>
      </c>
      <c t="n" s="6" r="D18">
        <v>-102</v>
      </c>
    </row>
    <row spans="1:4" r="19">
      <c t="s" s="4" r="A19">
        <v>116</v>
      </c>
      <c t="n" s="6" r="B19">
        <v>-635</v>
      </c>
      <c t="n" s="6" r="C19">
        <v>0</v>
      </c>
      <c t="n" s="6" r="D19">
        <v>0</v>
      </c>
    </row>
    <row spans="1:4" r="20">
      <c t="s" s="4" r="A20">
        <v>117</v>
      </c>
      <c t="n" s="6" r="B20">
        <v>0</v>
      </c>
      <c t="n" s="6" r="C20">
        <v>0</v>
      </c>
      <c t="n" s="6" r="D20">
        <v>-680</v>
      </c>
    </row>
    <row spans="1:4" r="21">
      <c t="s" s="4" r="A21">
        <v>118</v>
      </c>
      <c t="n" s="6" r="B21">
        <v>0</v>
      </c>
      <c t="n" s="6" r="C21">
        <v>0</v>
      </c>
      <c t="n" s="6" r="D21">
        <v>-5778</v>
      </c>
    </row>
    <row spans="1:4" r="22">
      <c t="s" s="4" r="A22">
        <v>119</v>
      </c>
      <c t="n" s="6" r="B22">
        <v>0</v>
      </c>
      <c t="n" s="6" r="C22">
        <v>0</v>
      </c>
      <c t="n" s="6" r="D22">
        <v>-88</v>
      </c>
    </row>
    <row spans="1:4" r="23">
      <c t="s" s="4" r="A23">
        <v>123</v>
      </c>
      <c t="n" s="6" r="B23">
        <v>85</v>
      </c>
      <c t="n" s="6" r="C23">
        <v>21</v>
      </c>
      <c t="n" s="6" r="D23">
        <v>438</v>
      </c>
    </row>
    <row spans="1:4" r="24">
      <c t="s" s="4" r="A24">
        <v>124</v>
      </c>
      <c t="n" s="6" r="B24">
        <v>3</v>
      </c>
      <c t="n" s="6" r="C24">
        <v>0</v>
      </c>
      <c t="n" s="6" r="D24">
        <v>0</v>
      </c>
    </row>
    <row spans="1:4" r="25">
      <c t="s" s="4" r="A25">
        <v>125</v>
      </c>
      <c t="n" s="6" r="B25">
        <v>1</v>
      </c>
      <c t="n" s="6" r="C25">
        <v>-1</v>
      </c>
      <c t="n" s="6" r="D25">
        <v>13</v>
      </c>
    </row>
    <row spans="1:4" r="26">
      <c t="s" s="4" r="A26">
        <v>120</v>
      </c>
      <c t="n" s="6" r="B26">
        <v>-2327</v>
      </c>
      <c t="n" s="6" r="C26">
        <v>-1482</v>
      </c>
      <c t="n" s="6" r="D26">
        <v>-1148</v>
      </c>
    </row>
    <row spans="1:4" r="27">
      <c t="s" s="4" r="A27">
        <v>115</v>
      </c>
      <c t="n" s="6" r="B27">
        <v>-635</v>
      </c>
      <c t="n" s="6" r="C27">
        <v>-635</v>
      </c>
      <c t="n" s="6" r="D27">
        <v>-5388</v>
      </c>
    </row>
    <row spans="1:4" r="28">
      <c t="s" s="4" r="A28">
        <v>126</v>
      </c>
      <c t="n" s="6" r="B28">
        <v>635</v>
      </c>
      <c t="n" s="6" r="C28">
        <v>0</v>
      </c>
      <c t="n" s="6" r="D28">
        <v>0</v>
      </c>
    </row>
    <row spans="1:4" r="29">
      <c t="s" s="4" r="A29">
        <v>127</v>
      </c>
      <c t="n" s="6" r="B29">
        <v>0</v>
      </c>
      <c t="n" s="6" r="C29">
        <v>0</v>
      </c>
      <c t="n" s="6" r="D29">
        <v>4524</v>
      </c>
    </row>
    <row spans="1:4" r="30">
      <c t="s" s="4" r="A30">
        <v>128</v>
      </c>
      <c t="n" s="6" r="B30">
        <v>0</v>
      </c>
      <c t="n" s="6" r="C30">
        <v>0</v>
      </c>
      <c t="n" s="6" r="D30">
        <v>-23</v>
      </c>
    </row>
    <row spans="1:4" r="31">
      <c t="s" s="4" r="A31">
        <v>76</v>
      </c>
      <c t="n" s="6" r="D31">
        <v>252</v>
      </c>
    </row>
    <row spans="1:4" r="32">
      <c t="s" s="4" r="A32">
        <v>120</v>
      </c>
      <c t="n" s="6" r="B32">
        <v>0</v>
      </c>
      <c t="n" s="6" r="C32">
        <v>-635</v>
      </c>
      <c t="n" s="6" r="D32">
        <v>-635</v>
      </c>
    </row>
    <row spans="1:4" r="33">
      <c t="s" s="4" r="A33">
        <v>115</v>
      </c>
      <c t="n" s="6" r="B33">
        <v>-2203</v>
      </c>
      <c t="n" s="6" r="C33">
        <v>-1822</v>
      </c>
    </row>
    <row spans="1:4" r="34">
      <c t="s" s="4" r="A34">
        <v>120</v>
      </c>
      <c t="n" s="6" r="B34">
        <v>-2418</v>
      </c>
      <c t="n" s="6" r="C34">
        <v>-2203</v>
      </c>
      <c t="n" s="6" r="D34">
        <v>-1822</v>
      </c>
    </row>
    <row spans="1:4" r="35">
      <c t="s" s="4" r="A35">
        <v>129</v>
      </c>
    </row>
    <row spans="1:4" r="36">
      <c t="s" s="3" r="A36">
        <v>114</v>
      </c>
    </row>
    <row spans="1:4" r="37">
      <c t="s" s="4" r="A37">
        <v>115</v>
      </c>
      <c t="n" s="6" r="B37">
        <v>-86</v>
      </c>
      <c t="n" s="6" r="C37">
        <v>-39</v>
      </c>
      <c t="n" s="6" r="D37">
        <v>160</v>
      </c>
    </row>
    <row spans="1:4" r="38">
      <c t="s" s="4" r="A38">
        <v>121</v>
      </c>
      <c t="n" s="6" r="B38">
        <v>0</v>
      </c>
      <c t="n" s="6" r="C38">
        <v>0</v>
      </c>
      <c t="n" s="6" r="D38">
        <v>-185</v>
      </c>
    </row>
    <row spans="1:4" r="39">
      <c t="s" s="4" r="A39">
        <v>130</v>
      </c>
      <c t="n" s="6" r="B39">
        <v>-6</v>
      </c>
      <c t="n" s="6" r="C39">
        <v>-49</v>
      </c>
      <c t="n" s="6" r="D39">
        <v>-16</v>
      </c>
    </row>
    <row spans="1:4" r="40">
      <c t="s" s="4" r="A40">
        <v>131</v>
      </c>
      <c t="n" s="6" r="B40">
        <v>1</v>
      </c>
      <c t="n" s="6" r="C40">
        <v>2</v>
      </c>
      <c t="n" s="6" r="D40">
        <v>2</v>
      </c>
    </row>
    <row spans="1:4" r="41">
      <c t="s" s="4" r="A41">
        <v>120</v>
      </c>
      <c t="n" s="7" r="B41">
        <v>-91</v>
      </c>
      <c t="n" s="7" r="C41">
        <v>-86</v>
      </c>
      <c t="n" s="7" r="D41">
        <v>-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Statements Of Consoli</vt:lpstr>
      <vt:lpstr>Condensed Statements Of Consol3</vt:lpstr>
      <vt:lpstr>Condensed Statements Of Consol4</vt:lpstr>
      <vt:lpstr>Condensed Statements Of Consol5</vt:lpstr>
      <vt:lpstr>Condensed Consolidated Balance </vt:lpstr>
      <vt:lpstr>Statements of Consolidated Memb</vt:lpstr>
      <vt:lpstr>Business and Significant Accoun</vt:lpstr>
      <vt:lpstr>Chapter 11 Cases</vt:lpstr>
      <vt:lpstr>Investment In Oncor Holdings</vt:lpstr>
      <vt:lpstr>Other Deductions Reserve for In</vt:lpstr>
      <vt:lpstr>Income Taxes (Notes)</vt:lpstr>
      <vt:lpstr>Interest Expense and Related Ch</vt:lpstr>
      <vt:lpstr>Debtor-in-Possession Facility (</vt:lpstr>
      <vt:lpstr>Reorganization Items (Notes)</vt:lpstr>
      <vt:lpstr>Liabilities Subject to Compromi</vt:lpstr>
      <vt:lpstr>Commitments And Contingencies</vt:lpstr>
      <vt:lpstr>Membership Interests</vt:lpstr>
      <vt:lpstr>Related-Party Transactions</vt:lpstr>
      <vt:lpstr>Supplementary Financial Informa</vt:lpstr>
      <vt:lpstr>Business And Significant Acco21</vt:lpstr>
      <vt:lpstr>Investment In Oncor Holdings (T</vt:lpstr>
      <vt:lpstr>Income Taxes (Tables)</vt:lpstr>
      <vt:lpstr>Interest Expense and Related 24</vt:lpstr>
      <vt:lpstr>Reorganization Items (Tables)</vt:lpstr>
      <vt:lpstr>Liabilities Subject to Compro26</vt:lpstr>
      <vt:lpstr>Membership Interests (Tables)</vt:lpstr>
      <vt:lpstr>Supplementary Financial Infor28</vt:lpstr>
      <vt:lpstr>Business And Significant Acco29</vt:lpstr>
      <vt:lpstr>(Details)</vt:lpstr>
      <vt:lpstr>Investment In Oncor Holdings (O</vt:lpstr>
      <vt:lpstr>Investment In Oncor Holdings 32</vt:lpstr>
      <vt:lpstr>Other Deductions (Details)</vt:lpstr>
      <vt:lpstr>Income Taxes The components of </vt:lpstr>
      <vt:lpstr>Income Taxes Reconciliation of </vt:lpstr>
      <vt:lpstr>Income Taxes Summary of Deferre</vt:lpstr>
      <vt:lpstr>Income Taxes (Narrative) (Detai</vt:lpstr>
      <vt:lpstr>Interest Expense and Related 38</vt:lpstr>
      <vt:lpstr>Debtor-in-Possession Facility39</vt:lpstr>
      <vt:lpstr>Reorganization Items (Details)</vt:lpstr>
      <vt:lpstr>Liabilities Subject to Compro41</vt:lpstr>
      <vt:lpstr>Liabilities Subject to Compro42</vt:lpstr>
      <vt:lpstr>Liabilities Subject to Compro43</vt:lpstr>
      <vt:lpstr>Liabilities Subject to Compro44</vt:lpstr>
      <vt:lpstr>Liabilities Subject to Compro45</vt:lpstr>
      <vt:lpstr>Liabilities Subject to Compro46</vt:lpstr>
      <vt:lpstr>Liabilities Subject to Compro47</vt:lpstr>
      <vt:lpstr>Liabilities Subject to Compro48</vt:lpstr>
      <vt:lpstr>Commitments And Contingencies (</vt:lpstr>
      <vt:lpstr>Membership Interests (Narrative</vt:lpstr>
      <vt:lpstr>Membership Interests (Principal</vt:lpstr>
      <vt:lpstr>Membership Interests (Membershi</vt:lpstr>
      <vt:lpstr>Related-Party Transactions (Nar</vt:lpstr>
      <vt:lpstr>Supplementary Financial Infor54</vt:lpstr>
      <vt:lpstr>Supplementary Financial Infor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21:30:41Z</dcterms:created>
  <dcterms:modified xmlns:dcterms="http://purl.org/dc/terms/" xmlns:xsi="http://www.w3.org/2001/XMLSchema-instance" xsi:type="dcterms:W3CDTF">2016-02-29T21:30:41Z</dcterms:modified>
  <dc:title xmlns:dc="http://purl.org/dc/elements/1.1/">Untitled</dc:title>
  <dc:description xmlns:dc="http://purl.org/dc/elements/1.1/"/>
  <dc:subject xmlns:dc="http://purl.org/dc/elements/1.1/"/>
  <cp:keywords/>
  <cp:category/>
</cp:coreProperties>
</file>